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ACCOUNTING STANDARDS (Notes)" sheetId="9" state="visible" r:id="rId9"/>
    <sheet xmlns:r="http://schemas.openxmlformats.org/officeDocument/2006/relationships" name="CASH AND EQUIVALENTS AND MARKET"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 EQUITY AND STOCK-" sheetId="14" state="visible" r:id="rId14"/>
    <sheet xmlns:r="http://schemas.openxmlformats.org/officeDocument/2006/relationships" name="EQUITY INVESTMENTS" sheetId="15" state="visible" r:id="rId15"/>
    <sheet xmlns:r="http://schemas.openxmlformats.org/officeDocument/2006/relationships" name="(Notes)"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CONTRACT ASSETS AND CONTRACT LI" sheetId="19" state="visible" r:id="rId19"/>
    <sheet xmlns:r="http://schemas.openxmlformats.org/officeDocument/2006/relationships" name="SEGMENTS AND GEOGRAPHICAL INFOR" sheetId="20" state="visible" r:id="rId20"/>
    <sheet xmlns:r="http://schemas.openxmlformats.org/officeDocument/2006/relationships" name="LITIGATION" sheetId="21" state="visible" r:id="rId21"/>
    <sheet xmlns:r="http://schemas.openxmlformats.org/officeDocument/2006/relationships" name="RELATED PARTY TRANSACTIONS" sheetId="22" state="visible" r:id="rId22"/>
    <sheet xmlns:r="http://schemas.openxmlformats.org/officeDocument/2006/relationships" name="ACCOUNTING STANDARDS (Policies)" sheetId="23" state="visible" r:id="rId23"/>
    <sheet xmlns:r="http://schemas.openxmlformats.org/officeDocument/2006/relationships" name="ACCOUNTING STANDARDS (Tables)" sheetId="24" state="visible" r:id="rId24"/>
    <sheet xmlns:r="http://schemas.openxmlformats.org/officeDocument/2006/relationships" name="CASH AND EQUIVALENTS AND MARK_2"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NET LOSS PER SHARE (Tables)" sheetId="28" state="visible" r:id="rId28"/>
    <sheet xmlns:r="http://schemas.openxmlformats.org/officeDocument/2006/relationships" name="STOCKHOLDERS' EQUITY AND STOC_2" sheetId="29" state="visible" r:id="rId29"/>
    <sheet xmlns:r="http://schemas.openxmlformats.org/officeDocument/2006/relationships" name="ACCRUED WARRANTY (Tables)" sheetId="30" state="visible" r:id="rId30"/>
    <sheet xmlns:r="http://schemas.openxmlformats.org/officeDocument/2006/relationships" name="GOODWILL AND INTANGIBLE ASSETS " sheetId="31" state="visible" r:id="rId31"/>
    <sheet xmlns:r="http://schemas.openxmlformats.org/officeDocument/2006/relationships" name="CONTRACT ASSETS AND CONTRACT _2" sheetId="32" state="visible" r:id="rId32"/>
    <sheet xmlns:r="http://schemas.openxmlformats.org/officeDocument/2006/relationships" name="SEGMENTS AND GEOGRAPHICAL INF_2" sheetId="33" state="visible" r:id="rId33"/>
    <sheet xmlns:r="http://schemas.openxmlformats.org/officeDocument/2006/relationships" name="RELATED PARTY TRANSACTIONS (Tab" sheetId="34" state="visible" r:id="rId34"/>
    <sheet xmlns:r="http://schemas.openxmlformats.org/officeDocument/2006/relationships" name="ACCOUNTING STANDARDS (Details)" sheetId="35" state="visible" r:id="rId35"/>
    <sheet xmlns:r="http://schemas.openxmlformats.org/officeDocument/2006/relationships" name="CASH AND EQUIVALENTS AND MARK_3" sheetId="36" state="visible" r:id="rId36"/>
    <sheet xmlns:r="http://schemas.openxmlformats.org/officeDocument/2006/relationships" name="FAIR VALUE MEASUREMENTS (Detail" sheetId="37" state="visible" r:id="rId37"/>
    <sheet xmlns:r="http://schemas.openxmlformats.org/officeDocument/2006/relationships" name="INVENTORY (Details)" sheetId="38" state="visible" r:id="rId38"/>
    <sheet xmlns:r="http://schemas.openxmlformats.org/officeDocument/2006/relationships" name="NET LOSS PER SHARE (Details)" sheetId="39" state="visible" r:id="rId39"/>
    <sheet xmlns:r="http://schemas.openxmlformats.org/officeDocument/2006/relationships" name="STOCKHOLDERS' EQUITY AND STOC_3" sheetId="40" state="visible" r:id="rId40"/>
    <sheet xmlns:r="http://schemas.openxmlformats.org/officeDocument/2006/relationships" name="STOCKHOLDERS' EQUITY AND STOC_4" sheetId="41" state="visible" r:id="rId41"/>
    <sheet xmlns:r="http://schemas.openxmlformats.org/officeDocument/2006/relationships" name="STOCKHOLDERS' EQUITY AND STOC_5" sheetId="42" state="visible" r:id="rId42"/>
    <sheet xmlns:r="http://schemas.openxmlformats.org/officeDocument/2006/relationships" name="EQUITY INVESTMENTS (Details)" sheetId="43" state="visible" r:id="rId43"/>
    <sheet xmlns:r="http://schemas.openxmlformats.org/officeDocument/2006/relationships" name="ACCRUED WARRANTY (Details)" sheetId="44" state="visible" r:id="rId44"/>
    <sheet xmlns:r="http://schemas.openxmlformats.org/officeDocument/2006/relationships" name="INCOME TAXES (Details)" sheetId="45" state="visible" r:id="rId45"/>
    <sheet xmlns:r="http://schemas.openxmlformats.org/officeDocument/2006/relationships" name="GOODWILL AND INTANGIBLE ASSET_2" sheetId="46" state="visible" r:id="rId46"/>
    <sheet xmlns:r="http://schemas.openxmlformats.org/officeDocument/2006/relationships" name="CONTRACT ASSETS AND CONTRACT _3" sheetId="47" state="visible" r:id="rId47"/>
    <sheet xmlns:r="http://schemas.openxmlformats.org/officeDocument/2006/relationships" name="SEGMENTS AND GEOGRAPHICAL INF_3" sheetId="48" state="visible" r:id="rId48"/>
    <sheet xmlns:r="http://schemas.openxmlformats.org/officeDocument/2006/relationships" name="RELATED PARTY TRANSACTIONS (Det" sheetId="49" state="visible" r:id="rId49"/>
    <sheet xmlns:r="http://schemas.openxmlformats.org/officeDocument/2006/relationships" name="Uncategorized Items - kopn-2018" sheetId="50" state="visible" r:id="rId50"/>
  </sheets>
  <definedNames/>
  <calcPr calcId="124519" fullCalcOnLoad="1"/>
</workbook>
</file>

<file path=xl/sharedStrings.xml><?xml version="1.0" encoding="utf-8"?>
<sst xmlns="http://schemas.openxmlformats.org/spreadsheetml/2006/main" uniqueCount="545">
  <si>
    <t>Document and Entity Information - shares</t>
  </si>
  <si>
    <t>9 Months Ended</t>
  </si>
  <si>
    <t>Sep. 29, 2018</t>
  </si>
  <si>
    <t>Nov. 05, 2018</t>
  </si>
  <si>
    <t>Document Documentand Entity Information [Abstract]</t>
  </si>
  <si>
    <t>Document Type</t>
  </si>
  <si>
    <t>10-Q</t>
  </si>
  <si>
    <t>Amendment Flag</t>
  </si>
  <si>
    <t>false</t>
  </si>
  <si>
    <t>Document Period End Date</t>
  </si>
  <si>
    <t>Sep. 29,
		2018</t>
  </si>
  <si>
    <t>Document Fiscal Year Focus</t>
  </si>
  <si>
    <t>Document Fiscal Period Focus</t>
  </si>
  <si>
    <t>Q3</t>
  </si>
  <si>
    <t>Trading Symbol</t>
  </si>
  <si>
    <t>KOPN</t>
  </si>
  <si>
    <t>Entity Registrant Name</t>
  </si>
  <si>
    <t>KOPIN CORP</t>
  </si>
  <si>
    <t>Entity Central Index Key</t>
  </si>
  <si>
    <t>Current Fiscal Year End Date</t>
  </si>
  <si>
    <t>--12-29</t>
  </si>
  <si>
    <t>Entity Filer Category</t>
  </si>
  <si>
    <t>Accelerated Filer</t>
  </si>
  <si>
    <t>Entity Small Business</t>
  </si>
  <si>
    <t>Entity Emerging Growth Company</t>
  </si>
  <si>
    <t>Entity Common Stock, Shares Outstanding</t>
  </si>
  <si>
    <t>CONDENSED CONSOLIDATED BALANCE SHEETS - USD ($)</t>
  </si>
  <si>
    <t>Dec. 30, 2017</t>
  </si>
  <si>
    <t>Current assets:</t>
  </si>
  <si>
    <t>Cash and cash equivalents</t>
  </si>
  <si>
    <t>Marketable debt securities, at fair value</t>
  </si>
  <si>
    <t>Accounts receivable, net of allowance of $468,000 in 2018 and $149,000 in 2017</t>
  </si>
  <si>
    <t>Contract with Customer, Asset, Net</t>
  </si>
  <si>
    <t>Inventory</t>
  </si>
  <si>
    <t>Prepaid taxes</t>
  </si>
  <si>
    <t>Prepaid expenses and other current assets</t>
  </si>
  <si>
    <t>Total current assets</t>
  </si>
  <si>
    <t>Property, plant and equipment, net</t>
  </si>
  <si>
    <t>Goodwill</t>
  </si>
  <si>
    <t>Finite-Lived Intangible Assets, Net</t>
  </si>
  <si>
    <t>Other assets</t>
  </si>
  <si>
    <t>Financial Instruments, Owned, at Fair Value</t>
  </si>
  <si>
    <t>Total assets</t>
  </si>
  <si>
    <t>Current liabilities:</t>
  </si>
  <si>
    <t>Accounts payable</t>
  </si>
  <si>
    <t>Accrued payroll and expenses</t>
  </si>
  <si>
    <t>Accrued warranty</t>
  </si>
  <si>
    <t>Contract with Customer, Liability</t>
  </si>
  <si>
    <t>Other accrued liabilities</t>
  </si>
  <si>
    <t>Income tax payable</t>
  </si>
  <si>
    <t>Deferred tax liabilities</t>
  </si>
  <si>
    <t>Total current liabilities</t>
  </si>
  <si>
    <t>Deferred Revenue, Noncurrent</t>
  </si>
  <si>
    <t>Asset retirement obligations</t>
  </si>
  <si>
    <t>Liabilities, Other than Long-term Debt, Noncurrent</t>
  </si>
  <si>
    <t>Stockholders’ equity:</t>
  </si>
  <si>
    <t>Preferred stock, par value $.01 per share: authorized, 3,000 shares; none issued</t>
  </si>
  <si>
    <t>Common stock, par value $.01 per share: authorized, 120,000,000 shares; issued 81,124,758 shares in 2018 and 80,201,313 shares in 2017; outstanding 73,135,253 shares in 2018 and 73,058,783 shares in 2017</t>
  </si>
  <si>
    <t>Additional paid-in capital</t>
  </si>
  <si>
    <t>Treasury stock (4,513,256 shares in 2018 and 2017,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 USD ($)</t>
  </si>
  <si>
    <t>3 Months Ended</t>
  </si>
  <si>
    <t>Sep. 30, 2017</t>
  </si>
  <si>
    <t>Revenues:</t>
  </si>
  <si>
    <t>Research and development revenues</t>
  </si>
  <si>
    <t>Revenues</t>
  </si>
  <si>
    <t>Expenses:</t>
  </si>
  <si>
    <t>Research and development</t>
  </si>
  <si>
    <t>Selling, general and administration</t>
  </si>
  <si>
    <t>Total expenses</t>
  </si>
  <si>
    <t>Loss from operations</t>
  </si>
  <si>
    <t>Other income and expense:</t>
  </si>
  <si>
    <t>Interest income</t>
  </si>
  <si>
    <t>Other income</t>
  </si>
  <si>
    <t>Foreign currency transaction (losses) gains</t>
  </si>
  <si>
    <t>Gain on investments</t>
  </si>
  <si>
    <t>Total other income and expense</t>
  </si>
  <si>
    <t>Loss before (provision) benefit for income taxes and net loss (income) attributable to noncontrolling interest</t>
  </si>
  <si>
    <t>Tax (provision) benefit</t>
  </si>
  <si>
    <t>Net loss</t>
  </si>
  <si>
    <t>Net loss (income) attributable to noncontrolling interest</t>
  </si>
  <si>
    <t>Net loss attributable to Kopin Corporation</t>
  </si>
  <si>
    <t>Net (loss) income per share</t>
  </si>
  <si>
    <t>Basic and diluted (usd per share)</t>
  </si>
  <si>
    <t>Weighted average number of common shares</t>
  </si>
  <si>
    <t>Basic and diluted (in shares)</t>
  </si>
  <si>
    <t>Product [Member]</t>
  </si>
  <si>
    <t>Cost of Goods and Services Sold</t>
  </si>
  <si>
    <t>CONDENSED CONSOLIDATED STATEMENTS OF COMPREHENSIVE LOSS - USD ($)</t>
  </si>
  <si>
    <t>Statement of Comprehensive Income [Abstract]</t>
  </si>
  <si>
    <t>Other comprehensive (loss) income, net of tax:</t>
  </si>
  <si>
    <t>Foreign currency translation adjustments</t>
  </si>
  <si>
    <t>Unrealized holding losses on marketable securities</t>
  </si>
  <si>
    <t>Reclassification of holding losses in net loss</t>
  </si>
  <si>
    <t>Other comprehensive (loss) income, net of tax</t>
  </si>
  <si>
    <t>Comprehensive loss</t>
  </si>
  <si>
    <t>Comprehensive loss attributable to the noncontrolling interest</t>
  </si>
  <si>
    <t>Comprehensive loss attributable to controlling interest</t>
  </si>
  <si>
    <t>CONSOLIDATED STATEMENTS OF STOCKHOLDERS' EQUITY - USD ($)</t>
  </si>
  <si>
    <t>Total</t>
  </si>
  <si>
    <t>Common Stock</t>
  </si>
  <si>
    <t>Additional Paid-in Capital</t>
  </si>
  <si>
    <t>Treasury Stock</t>
  </si>
  <si>
    <t>Accumulated Other Comprehensive Income</t>
  </si>
  <si>
    <t>Accumulated Deficit</t>
  </si>
  <si>
    <t>Total Kopin Corporation Stockholders’ Equity</t>
  </si>
  <si>
    <t>Noncontrolling Interest</t>
  </si>
  <si>
    <t>Beginning balance at Dec. 31, 2016</t>
  </si>
  <si>
    <t>Beginning Balance (in shares) at Dec. 31, 2016</t>
  </si>
  <si>
    <t>Increase (Decrease) in Stockholders' Equity [Roll Forward]</t>
  </si>
  <si>
    <t>Stock-based compensation</t>
  </si>
  <si>
    <t>Vesting of restricted stock (shares)</t>
  </si>
  <si>
    <t>Stock Issued During Period, Value, Restricted Stock Award, Net of Forfeitures</t>
  </si>
  <si>
    <t>Other comprehensive loss</t>
  </si>
  <si>
    <t>Stock Issued During Period, Value, Treasury Stock Reissued</t>
  </si>
  <si>
    <t>Ending balance at Sep. 30, 2017</t>
  </si>
  <si>
    <t>Ending Balance (in shares) at Sep. 30, 2017</t>
  </si>
  <si>
    <t>Beginning balance at Dec. 30, 2017</t>
  </si>
  <si>
    <t>Beginning Balance (in shares) at Dec. 30, 2017</t>
  </si>
  <si>
    <t>Stock Repurchased During Period, Shares</t>
  </si>
  <si>
    <t>Payments for Repurchase of Common Stock</t>
  </si>
  <si>
    <t>Gain (Loss) on Sale of Treasury Stock</t>
  </si>
  <si>
    <t>Ending balance at Sep. 29, 2018</t>
  </si>
  <si>
    <t>Ending Balance (in shares) at Sep. 29, 2018</t>
  </si>
  <si>
    <t>CONDENSED CONSOLIDATED STATEMENTS OF CASH FLOWS - USD ($)</t>
  </si>
  <si>
    <t>Cash flows from operating activities:</t>
  </si>
  <si>
    <t>Adjustments to reconcile net (loss) income to net cash provided by operating activities:</t>
  </si>
  <si>
    <t>Depreciation and amortization</t>
  </si>
  <si>
    <t>Foreign currency losses</t>
  </si>
  <si>
    <t>Provision for Doubtful Accounts</t>
  </si>
  <si>
    <t>Unrealized gain on investments</t>
  </si>
  <si>
    <t>Deferred income taxes</t>
  </si>
  <si>
    <t>Other non-cash items</t>
  </si>
  <si>
    <t>Changes in assets and liabilities, net of acquired assets and liabilities:</t>
  </si>
  <si>
    <t>Accounts receivable</t>
  </si>
  <si>
    <t>Increase (Decrease) in Cost in Excess of Billing on Uncompleted Contract</t>
  </si>
  <si>
    <t>Accounts payable and accrued expenses</t>
  </si>
  <si>
    <t>Billings in excess of revenue earned</t>
  </si>
  <si>
    <t>Net cash used in operating activities</t>
  </si>
  <si>
    <t>Cash flows provided by investing activities:</t>
  </si>
  <si>
    <t>Capital expenditures</t>
  </si>
  <si>
    <t>Proceeds from sale of marketable debt securities</t>
  </si>
  <si>
    <t>Payments to Acquire Equity Method Investments</t>
  </si>
  <si>
    <t>Purchase of marketable debt securities</t>
  </si>
  <si>
    <t>Cash paid for acquisition, net of cash acquired</t>
  </si>
  <si>
    <t>Net cash provided by investing activities</t>
  </si>
  <si>
    <t>Cash flows (used in) provided by financing activities:</t>
  </si>
  <si>
    <t>Proceeds from Sale of Treasury Stock</t>
  </si>
  <si>
    <t>Payments Related to Tax Withholding for Share-based Compensation</t>
  </si>
  <si>
    <t>Net Cash Provided by (Used in) Financing Activities</t>
  </si>
  <si>
    <t>Effect of exchange rate changes on cash</t>
  </si>
  <si>
    <t>Net (decrease) increase in cash and cash equivalents</t>
  </si>
  <si>
    <t>Cash and equivalents:</t>
  </si>
  <si>
    <t>Beginning of period</t>
  </si>
  <si>
    <t>End of period</t>
  </si>
  <si>
    <t>Supplemental disclosure of cash flow information:</t>
  </si>
  <si>
    <t>Income taxes paid</t>
  </si>
  <si>
    <t>BASIS OF PRESENTATION</t>
  </si>
  <si>
    <t>Organization, Consolidation and Presentation of Financial Statements [Abstract]</t>
  </si>
  <si>
    <t>BASIS OF PRESENTATION The condensed consolidated financial statements of Kopin Corporation as of September 29, 2018 and for the three and nine month periods ended September 29, 2018 and September 30, 2017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30, 2017 . The results of the Company's operations for any interim period are not necessarily indicative of the results of the Company's operations for any other interim period or for a full fiscal year. The Company reclassified certain prior period amounts to conform to the current period presentation. As used in this report, the terms "we", "us", "our", "Kopin" and the "Company" mean Kopin Corporation and its subsidiaries, unless the context indicates another meaning.</t>
  </si>
  <si>
    <t>ACCOUNTING STANDARDS (Notes)</t>
  </si>
  <si>
    <t>Revenue, Initial Application Period Cumulative Effect Transition [Abstract]</t>
  </si>
  <si>
    <t>Basis of Presentation and Significant Accounting Policies [Text Block]</t>
  </si>
  <si>
    <t xml:space="preserve">2. ACCOUNTING STANDARDS Recently Issued Accounting Pronouncements Leases In February 2016, the FASB issued ASU No. 2016-02 (Topic 842) Leases , which requires lessees to recognize a right-of-use asset and lease liability for most lease arrangements. The Company will adopt the standard effective at the beginning of fiscal year 2019. Interpretations are on-going and could have a material impact on the Company's implementation. Currently, the Company expects that the adoption of the ASU 2016-02 (Topic 842) Leases will have a material impact on its consolidated balance sheet due to the recognition of right-of-use assets and lease liabilities principally for certain leases currently accounted for as operating leases, but the Company does not expect it to have a material impact on our results of operations or liquidity. Recently Adopted Accounting Pronouncements Recognition and Measurement of Financial Assets and Liabilities The Company adopted ASU No. 2016-01, Financial Instruments - Overall (Subtopic 825-10): Recognition and Measurement of Financial Assets and Liabilities and the related amendments on December 31, 2017 (the first day of the Company's fiscal year 2018). This standard amends various aspects of the recognition, measurement, presentation, and disclosure of financial instruments.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Revenue from Contracts with Customers The Company adopted ASU No. 2014-09, Revenue from Contracts with Customers (Topic 606) effective December 31, 2017 and applied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material to the Company's results of operations on an ongoing basis. Significant Accounting Policies Update The Company's significant accounting policies are detailed in "Note 1: Summary of Significant Accounting Policies" of our Annual Report on Form 10-K for the fiscal year ended December 30, 2017. Significant changes to the Company's accounting policies as a result of adopting Topic 606 are discussed below. Revenue Recognition Substantially all of our revenues are either derived from the sales of components for use in military applications or our wearable technology components that can be integrated to create industrial and consumer headset systems. We also have development contracts for the design, manufacture and modification of products for the U.S. government or a prime contractor for the U.S. government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may result in revenue recognized in excess of amounts actually billed. We disclose the in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we achieve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mplex contracts with the same customer,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development contracts and contracts with the U.S government, the customer contracts with us to provide a significant service of integrating a set of components into a single unit. Hence, the entire contract is accounted for as one performance obligation. Less common,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and military sale contracts, we recognize revenue once we have obtained all regulatory approvals. Commencing in 2018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which occurs as we incur costs on our contracts.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wrong. For our commercial customers, the Company's revenue is recognized when obligations under the terms of a contract with our customer is satisfied; generally this occurs with the transfer of control of the Company's products or services. Revenue is recorded as the amount of consideration we expect to receive in exchange for transferring goods or providing services.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The cumulative effect of the changes made to the Company's consolidated December 31, 2017 balance sheet for the adoption of ASU 2014-09, Revenue from Contracts with Customers (Topic 606) was as follows: Balance Sheet Balance at December 30, 2017 Adjustments due to Topic 606 Balance at December 31, 2017 Assets Contract assets and unbilled receivables $ 704,863 $ 2,850,274 $ 3,555,137 Inventory 5,080,797 (1,082,629 ) 3,998,168 Other assets 3,842,068 400,000 4,242,068 Liabilities Contract liabilities and billings in excess of revenue earned 1,555,883 (891,737 ) 664,146 Stockholders’ equity Accumulated Deficit $ (240,121,901 ) $ 3,059,382 $ (237,062,519 ) In accordance with the new revenue standard requirements, the impact of adoption on the Company's condensed consolidated statement of operations was as follows: Three Months Ended September 29, 2018 Statement of Operations As Reported Balances Without Adoption of Topic 606 Effect of Change Higher/(Lower) Net product revenues $ 3,643,619 $ 3,878,651 $ (235,032 ) Research and development revenues 1,482,711 1,569,255 (86,544 ) Cost of product revenues 3,659,800 3,497,549 162,251 Net loss attributable to Kopin Corporation $ (9,791,383 ) $ (9,307,556 ) $ (483,827 ) Nine Months Ended September 29, 2018 Statement of Operations As Reported Balances Without Adoption of Topic 606 Effect of Change Higher/(Lower) Net product revenues $ 13,160,507 $ 14,867,927 $ (1,707,420 ) Research and development revenues 3,563,341 3,822,973 (259,632 ) Cost of product revenues 11,219,741 11,997,670 (777,929 ) Net loss attributable to Kopin Corporation $ (24,568,618 ) $ (23,379,495 ) $ (1,189,123 ) See Note 13. Segments and Disaggregation of Revenue for additional information regarding the disaggregation of the Company's revenue by major source and the Company's updated accounting policy for revenue recognition. 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tract liabilities consist of advance payments and billings in excess of cost incurred and deferred revenue. Performance Obligations The Company's performance obligations that were satisfied at a point in time accounted for 63% and 91% of the Company's total revenue for the three months ended September 29, 2018 and September 30, 2017 , respectively, and 63% and 88% of the Company's total revenue for the nine months ended September 29, 2018 and September 30, 2017 , respectively. The Company's performance obligations that were satisfied over time accounted for 37% and 9% of the Company's total revenue for the three months ended September 29, 2018 and September 30, 2017 , respectively, and 37% and 12% of the Company's total revenue for the nine months ended September 29, 2018 and September 30, 2017 , respectively. Remaining performance obligations represent the transaction price of orders for which work has not been performed and excludes unexercised contract options and potential orders under ordering-type contracts (e.g., indefinite-delivery, indefinite-quantity ("IDIQ")). As of September 29, 2018 , the aggregate amount of the transaction price allocated to remaining performance obligations was $8.8 million . The Company expects to recognize revenue on the remaining performance obligations of $8.8 million over the next 12 months. </t>
  </si>
  <si>
    <t>CASH AND EQUIVALENTS AND MARKETABLE SECURITIES</t>
  </si>
  <si>
    <t>Cash and Equivalents and Marketable Securities Disclosure [Abstract]</t>
  </si>
  <si>
    <t>CASH AND CASH EQUIVALENTS AND MARKETABLE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and nine months ended September 29, 2018 and the fiscal year ended December 30, 2017 . Investments in available-for-sale marketable debt securities were as follows at September 29, 2018 and December 30, 2017 : Amortized Cost Unrealized (Losses) Gains Fair Value 2018 2017 2018 2017 2018 2017 U.S. government and agency backed securities $ 16,070,511 $ 35,014,593 $ (414,404 ) $ (288,782 ) $ 15,656,107 $ 34,725,811 Corporate debt 11,178,825 8,988,608 1,036 (7,702 ) 11,179,861 8,980,906 Certificates of deposit — 201,000 — (260 ) — 200,740 Total $ 27,249,336 $ 44,204,201 $ (413,368 ) $ (296,744 ) $ 26,835,968 $ 43,907,457 The contractual maturity of the Company’s marketable debt securities was as follows at September 29, 2018 : Less than One year One to Five years Greater than Five years Total U.S. government and agency backed securities $ 6,223,207 $ 9,432,900 $ — $ 15,656,107 Corporate debt 3,213,495 7,966,366 — 11,179,861 Total $ 9,436,702 $ 17,399,266 $ — $ 26,835,968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s date. Under these circumstances OTTI is considered to have occurred if (1) the Company intends to sell the security before recovery of its amortized cost basis; (2)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credit-related OTTI can be caused by such factors as market illiquidity. Credit-related OTTI is recognized in earnings while non-credit-related OTTI on securities not expected to be sold is recognized in other comprehensive income (loss). The Company did not record OTTI for the three and nine months ended September 29, 2018 and September 30, 2017 .</t>
  </si>
  <si>
    <t>FAIR VALUE MEASUREMENTS</t>
  </si>
  <si>
    <t>Fair Value Disclosures [Abstract]</t>
  </si>
  <si>
    <t>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September 29, 2018 Using: Total Level 1 Level 2 Level 3 Cash and Cash Equivalents $ 19,367,048 $ 19,367,048 $ — $ — U.S. Government Securities 15,656,107 998,100 14,658,007 — Corporate Debt 11,179,861 — 11,179,861 — GCS Holdings 307,644 307,644 — — Equity Investments 5,572,816 — — 5,572,816 $ 52,083,476 $ 20,672,792 $ 25,837,868 $ 5,572,816 Fair Value Measurement December 30, 2017 Using: Total Level 1 Level 2 Level 3 Cash and Cash Equivalents $ 24,848,227 $ 24,848,227 $ — $ — U.S. Government Securities 34,725,811 6,927,323 27,798,488 — Corporate Debt 8,980,906 — 8,980,906 — Certificates of Deposit 200,740 — 200,740 — GCS Holdings 478,546 478,546 — — Warrant 2,000,000 — — 2,000,000 $ 71,234,230 $ 32,254,096 $ 36,980,134 $ 2,000,000 Transfers between levels of the fair value hierarchy are reported at the beginning of the reporting period in which they occur. Changes in Level 3 investments were as follows: December 30, 2017 Net unrealized losses Purchases, issuances and settlements Transfers in and or out of Level 3 September 29, 2018 Equity Investments $ — $ (277,000 ) $ 5,849,816 $ — $ 5,572,816 Warrant 2,000,000 (50,184 ) (1,949,816 ) — — $ 2,000,000 $ (327,184 ) $ 3,900,000 $ — $ 5,572,816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Warrant The Company had a warrant to acquire up to 15% of the next round of equity offered by a customer as part of the licensing of technology to the customer. The Company exercised the warrant in April 2018. Equity Investments The Company adopted ASU No. 2016-01 and the related amendments on December 31, 2017 (the first day of the Company's fiscal year 2018). This standard amends various aspects of the recognition, measurement, presentation, and disclosure of financial instruments.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See Note 8. Equity Investments for additional information regarding the Company's equity investments.</t>
  </si>
  <si>
    <t>INVENTORY</t>
  </si>
  <si>
    <t>Inventory Disclosure [Abstract]</t>
  </si>
  <si>
    <t>INVENTORY Inventories are stated at standard cost adjusted to approximate the lower of cost (first-in, first-out method) or net realizable value and consist of the following at September 29, 2018 and December 30, 2017 : September 29, 2018 December 30, 2017 Raw materials $ 2,438,941 $ 2,070,153 Work-in-process 1,263,099 1,829,805 Finished goods 1,251,868 1,180,839 $ 4,953,908 $ 5,080,797</t>
  </si>
  <si>
    <t>NET LOSS PER SHARE</t>
  </si>
  <si>
    <t>Earnings Per Share [Abstract]</t>
  </si>
  <si>
    <t>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or performance conditions have not been met at the end of the period: Three Months Ended Nine Months Ended September 29, 2018 September 30, 2017 September 29, 2018 September 30, 2017 Non-vested restricted common stock 3,476,249 2,968,874 3,476,249 2,968,874</t>
  </si>
  <si>
    <t>STOCKHOLDERS' EQUITY AND STOCK-BASED COMPENSATION</t>
  </si>
  <si>
    <t>Disclosure of Compensation Related Costs, Share-based Payments [Abstract]</t>
  </si>
  <si>
    <t>STOCKHOLDERS' EQUITY AND STOCK-BASED COMPENSATION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Restricted stock activity was as follows: Shares Weighted Balance, December 30, 2017 2,629,274 $ 3.31 Granted 1,549,000 2.25 Forfeited (622,025 ) 4.13 Vested (80,000 ) 3.64 Balance, September 29, 2018 3,476,249 $ 2.69 On December 31, 2017, the Company amended the employment agreement with our CEO, Dr. John Fan, to expire on December 31, 2020 and as part of the amendment issued restricted stock grants. Of the restricted stock grants issued to Dr. Fan, 640,000 shares will vest upon the first 20 consecutive trading day period following the grant date during which the Company's common stock trades at a price equal to or greater than $5.25 , 150,000 shares will vest at the end of the first 20 consecutive trading day period following the grant date during which the Company’s common stock trades at a price per share equal to or greater than $6.00 , and 150,000 shares will vest at the end of the first 20 consecutive trading day period following the grant date during which the Company’s common stock trades at a price per share equal to or greater than $7.00 . All of the grants are subject to certain acceleration events and expire on December 31, 2020. The total fair value of these awards on December 31, 2017 was $1.7 million . The value of restricted stock grants that vest based on market conditions is computed on the date of grant using the Monte Carlo model with the following assumptions: For the period ended September 29, 2018 Performance price target $ 5.25 $ 6.00 $ 7.00 Expected volatility 48.3 % 48.3 % 48.3 % Interest rate 1.97 % 1.97 % 1.97 % Expected life (years) 3 3 3 Dividend yield — % — % — % Stock-Based Compensation The following table summarizes stock-based compensation expense within each of the categories below as it relates to non-vested restricted common stock awards for the three and nine months ended September 29, 2018 and September 30, 2017 (no tax benefits were recognized): Three Months Ended Nine Months Ended September 29, 2018 September 30, 2017 September 29, 2018 September 30, 2017 Cost of product revenues $ 52,368 $ 142,604 $ 318,519 $ 405,778 Research and development 159,436 203,288 627,519 616,500 Selling, general and administrative 979,026 676,137 2,932,581 1,967,879 Total $ 1,190,830 $ 1,022,029 $ 3,878,619 $ 2,990,157 Unrecognized compensation expense for non-vested restricted common stock as of September 29, 2018 totaled $4.6 million and is expected to be recognized over a weighted average period of approximately two years.</t>
  </si>
  <si>
    <t>EQUITY INVESTMENTS</t>
  </si>
  <si>
    <t>Equity Method Investments and Joint Ventures [Abstract]</t>
  </si>
  <si>
    <t>Equity Investments</t>
  </si>
  <si>
    <t>The Company acquired an equity interest in a company in the first quarter of 2018. The Company made a $1.0 million capital contribution during the three months ended March 31, 2018. The Company also contributed certain intellectual property. As of September 29, 2018 , the Company owns 12.5% interest in this investment and the carrying value of the Company's investment is $3.9 million . The Company recorded a $0.3 million unrealized loss in the nine months ended September 29, 2018 in this equity investment due to a fluctuation in the foreign exchange rate. The fair value of this equity investment is approximately $3.6 million . The Company acquired an interest in an equity investment by exercising a warrant to acquire up to 15% of the next round of equity offered by a customer as part of the licensing of technology to the customer. The Company used the customer's capital structure, pricing of the shares being offered and 15% from the customer's qualified financing round in determining the value of its equity investment. The Company recorded an unrealized loss of less than $0.1 million in the nine months ended September 29, 2018 in this equity investment due to a change in the Company's estimate of the value of the equity investment based on the observable transaction price at the exercise date of the warrant. The fair value of this equity investment is approximately $1.9 million .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The Company did not have an observable price change for similar investments of its equity investments and recorded no impairments on its equity investments during the three months ended September 29, 2018 .</t>
  </si>
  <si>
    <t>(Notes)</t>
  </si>
  <si>
    <t>Product Warranties Disclosures [Abstract]</t>
  </si>
  <si>
    <t>ACCRUED WARRANTY</t>
  </si>
  <si>
    <t>ACCRUED WARRANTY The Company typically warrants its products against defect for 12 to 18 months ,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nine months ended September 29, 2018 were as follows: Balance, December 30, 2017 $ 649,000 Additions 120,000 Claims (182,000 ) Balance, September 29, 2018 $ 587,000 Extended Warranties Deferred revenue represents the purchase of extended warranties by the Company's customers. The Company recognizes revenue from an extended warranty on the straight-line method over the life of the extended warranty, which is typically 12 to 15 months beyond the standard 12 to 18 month warranty. The Company classifies the current portion of deferred revenue under Other accrued liabilities in its condensed consolidated balance sheets. The Company currently has $0.5 million of deferred revenue related to extended warranties.</t>
  </si>
  <si>
    <t>INCOME TAXES</t>
  </si>
  <si>
    <t>Income Tax Disclosure [Abstract]</t>
  </si>
  <si>
    <t>INCOME TAXES The Company recorded a tax benefit of approximately $0.3 million and $0.1 million for the three months and nine months ended September 29, 2018 , respectively. The tax benefit for the three months and nine months ended September 29, 2018 was due to a change in estimate related to deferred tax liabilities for the Company's withholding tax on future repatriated earnings from the Company's Korean subsidiary. The Company’s tax benefit of approximately $1.1 million for the nine months ended September 30, 2017 , represents the net benefit of $0.1 million for foreign income taxes including loss carryback to 2016, uncertain tax positions and a benefit for the net reduction in estimated foreign withholding. In addition, as a result of the acquisition of NVIS, Inc. in the first quarter of 2017, we recognized $1.0 million of deferred tax liabilities, which provided evidence of recoverability of our net deferred tax assets that previously carried a full valuation allowance. We reduced the valuation allowance on our net deferred tax assets in the amount of $1.0 million and such reduction was recognized as a benefit for income taxes for the nine months ended September 30, 2017 . As of September 29, 2018 , the Company has available for tax purposes U.S. federal NOLs of approximately $184.0 million expiring 2022 through 2037. The Company has recognized a full valuation allowance on its domestic and certain foreign net deferred tax assets due to the uncertainty of realization of such assets. Ownership changes, as defined by the Internal Revenue Code, may substantially limit the amount of net operating loss carryforwards that can be utilized annually to offset future taxable income. The ownership change of NVIS, Inc. in 2017 did not result in an annual net operating loss limitation as the acquired entity was an S Corporation and did not have loss carryforwards. Subsequent ownership changes could affect the limitation in future years. Such annual limitations could result in the expiration of net operating loss and tax credit carryforwards before utilization. The tax years 2001 through 2016 remain open to examination by major taxing jurisdictions where the Company is subject to United States federal tax. These periods have carryforward attributes generated in years past that may still be adjusted upon examination by the Internal Revenue Service or state tax authorities if they have or will be used in a future period. State statutes are generally shorter with shorter carryforward periods. The Company is currently not under examination by the Internal Revenue Service and is currently under examination by Massachusetts for the 2013 tax year. The Company recognizes both accrued interest and penalties related to its uncertain tax positions related to intercompany loan interest and potential transfer pricing exposure related to its Korean subsidiary. The Company is in the process of dissolving and repatriating the unremitted earnings of its Korean subsidiary. As such, it accrues U.S. tax for the possible future repatriation of these unremitted foreign earnings. If the Company were to repatriate these earnings, it expects to have foreign withholding at a rate of 16.5% and does not expect any taxes to be paid in the U.S. when repatriated as it currently is expected to be a return of capital.</t>
  </si>
  <si>
    <t>GOODWILL AND INTANGIBLE ASSETS</t>
  </si>
  <si>
    <t>Goodwill, Translation and Purchase Accounting Adjustments [Abstract]</t>
  </si>
  <si>
    <t>Goodwill and Intangible Assets</t>
  </si>
  <si>
    <t>A rollforward of the Company's goodwill by segment is as follows: Kopin Industrial Total Balance, December 30, 2017 $ 891,683 $ 888,564 $ 1,780,247 Change due to exchange rate fluctuations (19,111 ) — (19,111 ) Balance, September 29, 2018 $ 872,572 $ 888,564 $ 1,761,136 The Company recognized $0.2 million and $0.5 million of amortization expense for the three months ended September 29, 2018 and September 30, 2017 , respectively, and $0.7 million and $1.1 million of amortization expense for the nine months ended September 29, 2018 and September 30, 2017 , respectively, related to intangible assets. At September 29, 2018 and December 30, 2017 , the Company's intangible assets include customer relationships, developed technology and a trade name, which had a total carrying value of $2.5 million , total accumulated amortization of $2.2 million and $1.6 million , respectively, and a total net book value of $0.2 million and $0.9 million , respectively. The intangibles have a remaining life of less than one year as of September 29, 2018 .</t>
  </si>
  <si>
    <t>CONTRACT ASSETS AND CONTRACT LIABILITIES (Notes)</t>
  </si>
  <si>
    <t>Contract Assets and Contract Liabilities [Abstract]</t>
  </si>
  <si>
    <t>Contract Assets (Liabilities), Net [Text Block]</t>
  </si>
  <si>
    <t>12. CONTRACT ASSETS AND LIABILITIES Net contract assets (liabilities) consisted of the following: September 29, 2018 December 30, 2017 $ Change % Change Contract assets—current $ 1,935,262 $ 704,863 $ 1,230,399 175 % Contract assets—noncurrent 400,000 — 400,000 — % Contract liabilities—current (428,642 ) (1,181,712 ) 753,070 (64 )% Contract liabilities—noncurrent (154,769 ) (374,171 ) 219,402 (59 )% Net contract assets (liabilities) $ 1,751,851 $ (851,020 ) $ 2,602,871 (306 )% The $2.6 million increase in the Company's net contract assets (liabilities) from December 30, 2017 to September 29, 2018 was primarily due to the adoption of Topic 606. In the three and nine months ended September 29, 2018 , the Company recognized revenue of less than $0.1 million and $0.2 million , respectively, related to our contract liabilities at December 31, 2017. In the three and nine months ended September 30, 2017 , the Company recognized revenue of $0.1 million and $0.3 million , respectively, related to our contract liabilities at January 1, 2017. The Company did not recognize impairment losses on our contract assets in the three and nine months ended September 29, 2018 and September 30, 2017 .</t>
  </si>
  <si>
    <t>SEGMENTS AND GEOGRAPHICAL INFORMATION</t>
  </si>
  <si>
    <t>Segment Reporting [Abstract]</t>
  </si>
  <si>
    <t>SEGMENTS AND DISAGGREGATION OF REVENUE The Company’s chief operating decision maker is its Chief Executive Officer. The Company has determined it has two reportable segments: Industrial, which includes the operations that develop and manufacture its reflective display products and virtual reality systems for test and simulation products, and Kopin, which includes the operations that develop and manufacture its other products. As noted in Note 2. Accounting Standards, effective December 31, 2017, the Company adopted Topic 606 using the modified retrospective method. The comparative information has not been restated and continues to be reported under the accounting standards in effect for those periods. Segment financial results were as follows: Three Months Ended Nine Months Ended Total Revenue (in thousands) September 29, 2018 September 30, 2017 September 29, 2018 September 30, 2017 Kopin $ 3,629 $ 3,744 $ 11,033 $ 10,409 Industrial 1,895 2,395 6,549 6,036 Eliminations (398 ) — (858 ) — Total $ 5,126 $ 6,139 $ 16,724 $ 16,445 Three Months Ended Nine Months Ended Total Intersegment Revenue (in thousands) September 29, 2018 September 30, 2017 September 29, 2018 September 30, 2017 Kopin $ — $ — $ — $ — Industrial 398 — 858 — Total $ 398 $ — $ 858 $ — Three Months Ended Nine Months Ended Net Loss Attributable to Kopin (in thousands) September 29, 2018 September 30, 2017 September 29, 2018 September 30, 2017 Kopin $ (9,814 ) $ (8,117 ) $ (24,650 ) $ (23,170 ) Industrial 23 (130 ) 81 (268 ) Total $ (9,791 ) $ (8,247 ) $ (24,569 ) $ (23,438 ) Total Assets (in thousands) September 29, 2018 December 30, 2017 Kopin $ 62,573 $ 82,707 Industrial 9,052 8,615 Total $ 71,625 $ 91,322 Total long-live assets by country at September 29, 2018 and December 30, 2017 were: Total Long-lived Assets (in thousands) September 29, 2018 December 30, 2017 U.S. $ 2,103 $ 2,456 United Kingdom 228 192 China 2,575 338 Japan 142 206 Korea 28 1,885 Total $ 5,076 $ 5,077 We disaggregate our revenue from contracts with customers by geographic location and by display application, as we believe it best depicts how the nature, amount, timing and uncertainty of our revenue and cash flows are affected by economic factors. During the three and nine months ended September 29, 2018 and September 30, 2017 , the Company derived its sales from the following geographies: Three Months Ended September 29, 2018 Kopin Industrial Total (In thousands, except percentages) Revenue % of Total Revenue % of Total Revenue % of Total United States $ 2,427 47 % $ 820 16 % $ 3,247 63 % Other Americas 14 — 6 — 20 — Total Americas 2,441 48 826 16 3,267 64 Asia-Pacific 863 17 324 6 1,187 23 Europe 325 6 341 7 666 13 Other — — 6 — 6 — Total Revenues $ 3,629 71 % $ 1,497 29 % $ 5,126 100 % Three Months Ended September 30, 2017 Kopin Industrial Total (In thousands, except percentages) Revenue % of Total Revenue % of Total Revenue % of Total United States $ 2,000 33 % $ 886 14 % $ 2,886 47 % Other Americas 3 — — — 3 — Total Americas 2,003 33 886 14 2,889 47 Asia-Pacific 1,200 20 168 3 1,368 22 Europe 541 9 1,341 22 1,882 31 Total Revenues $ 3,744 61 % $ 2,395 39 % $ 6,139 100 % Nine Months Ended September 29, 2018 Kopin Industrial Total (In thousands, except percentages) Revenue % of Total Revenue % of Total Revenue % of Total United States $ 7,586 45 % $ 2,814 17 % $ 10,400 62 % Other Americas 43 1 29 — 72 1 Total Americas 7,629 46 2,843 17 10,472 63 Asia-Pacific 2,331 14 1,484 9 3,815 23 Europe 1,073 6 1,336 8 2,409 14 Other — — 28 — 28 — Total Revenues $ 11,033 66 % $ 5,691 34 % $ 16,724 100 % Nine Months Ended September 30, 2017 Kopin Industrial Total (In thousands, except percentages) Revenue % of Total Revenue % of Total Revenue % of Total United States $ 6,166 37 % $ 1,742 11 % $ 7,908 48 % Other Americas 13 — 22 — 35 — Total Americas 6,179 37 1,764 11 7,943 48 Asia-Pacific 2,800 17 1,349 8 4,149 25 Europe 1,430 9 2,915 18 4,345 27 Other — — 8 — 8 — Total Revenues $ 10,409 63 % $ 6,036 37 % $ 16,445 100 % During the three and nine months ended September 29, 2018 and September 30, 2017 , the Company derived its sales from the following display applications: Three Months Ended September 29, 2018 Three Months Ended September 30, 2017 (In thousands) Kopin Industrial Total Kopin Industrial Total Military $ 582 $ 917 $ 1,499 $ 913 $ 1,872 $ 2,785 Industrial 721 562 1,283 657 519 1,176 Consumer 816 — 816 1,282 — 1,282 R&amp;D 1,482 1 1,483 550 — 550 Other 28 17 45 342 4 346 Total Revenues $ 3,629 $ 1,497 $ 5,126 $ 3,744 $ 2,395 $ 6,139 Nine Months Ended September 29, 2018 Nine Months Ended September 30, 2017 (In thousands) Kopin Industrial Total Kopin Industrial Total Military $ 2,448 $ 2,972 $ 5,420 $ 2,721 $ 3,637 $ 6,358 Industrial 1,941 2,320 4,261 1,765 2,321 4,086 Consumer 3,213 — 3,213 2,811 — 2,811 R&amp;D 3,363 200 3,563 1,934 9 1,943 Other 68 199 267 1,178 69 1,247 Total Revenues $ 11,033 $ 5,691 $ 16,724 $ 10,409 $ 6,036 $ 16,445</t>
  </si>
  <si>
    <t>LITIGATION</t>
  </si>
  <si>
    <t>Commitments and Contingencies Disclosure [Abstract]</t>
  </si>
  <si>
    <t xml:space="preserve">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On October 11, 2016, the Company filed its Answer and Affirmative Defenses. The parties are in the midst of discovery, with the close of all discovery currently set for March 14, 2019. A trial date has not yet been set by the Court. The Company has not concluded a loss from this matter is probable; therefore, we have not recorded an accrual for litigation or claims related to this matter for the period ended September 29, 2018 . The Company will continue to evaluate information as it becomes known and will record an estimate for losses at the time or times when it is both probable that a loss has been incurred and the amount of the loss is reasonably estimable. </t>
  </si>
  <si>
    <t>RELATED PARTY TRANSACTIONS</t>
  </si>
  <si>
    <t>Related Party Transactions [Abstract]</t>
  </si>
  <si>
    <t>RELATED PARTY TRANSACTIONS The Company may from time to time enter into agreements with stock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to enhance its product offering. During the three and nine month periods ended September 29, 2018 and September 30, 2017 , the Company had the following transactions with related parties: Three Months Ended September 29, 2018 September 30, 2017 Sales Purchases Sales Purchases Goertek $ — $ 90,594 $ — $ 207,694 RealWear, Inc. 634,834 — 48,320 — $ 634,834 $ 90,594 $ 48,320 $ 207,694 Nine Months Ended September 29, 2018 September 30, 2017 Sales Purchases Sales Purchases Goertek $ — $ 389,503 $ — $ 390,619 RealWear, Inc. 1,147,789 — 109,952 — $ 1,147,789 $ 389,503 $ 109,952 $ 390,619 The Company had the following receivables, contract assets and payables with related parties: September 29, 2018 December 30, 2017 Receivables Total contract assets Payables Receivables Payables Goertek $ — $ — $ 145,538 $ — $ 326,877 RealWear, Inc. 589,358 900,000 — 414,635 — $ 589,358 $ 900,000 $ 145,538 $ 414,635 $ 326,877</t>
  </si>
  <si>
    <t>ACCOUNTING STANDARDS (Policies)</t>
  </si>
  <si>
    <t>Revenue Recognition, Policy [Policy Text Block]</t>
  </si>
  <si>
    <t xml:space="preserve">Revenue Recognition Substantially all of our revenues are either derived from the sales of components for use in military applications or our wearable technology components that can be integrated to create industrial and consumer headset systems. We also have development contracts for the design, manufacture and modification of products for the U.S. government or a prime contractor for the U.S. government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may result in revenue recognized in excess of amounts actually billed. We disclose the in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we achieve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mplex contracts with the same customer,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development contracts and contracts with the U.S government, the customer contracts with us to provide a significant service of integrating a set of components into a single unit. Hence, the entire contract is accounted for as one performance obligation. Less common,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and military sale contracts, we recognize revenue once we have obtained all regulatory approvals. Commencing in 2018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which occurs as we incur costs on our contracts.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wrong. For our commercial customers, the Company's revenue is recognized when obligations under the terms of a contract with our customer is satisfied; generally this occurs with the transfer of control of the Company's products or services. Revenue is recorded as the amount of consideration we expect to receive in exchange for transferring goods or providing services.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The cumulative effect of the changes made to the Company's consolidated December 31, 2017 balance sheet for the adoption of ASU 2014-09, Revenue from Contracts with Customers (Topic 606) was as follows: Balance Sheet Balance at December 30, 2017 Adjustments due to Topic 606 Balance at December 31, 2017 Assets Contract assets and unbilled receivables $ 704,863 $ 2,850,274 $ 3,555,137 Inventory 5,080,797 (1,082,629 ) 3,998,168 Other assets 3,842,068 400,000 4,242,068 Liabilities Contract liabilities and billings in excess of revenue earned 1,555,883 (891,737 ) 664,146 Stockholders’ equity Accumulated Deficit $ (240,121,901 ) $ 3,059,382 $ (237,062,519 ) In accordance with the new revenue standard requirements, the impact of adoption on the Company's condensed consolidated statement of operations was as follows: Three Months Ended September 29, 2018 Statement of Operations As Reported Balances Without Adoption of Topic 606 Effect of Change Higher/(Lower) Net product revenues $ 3,643,619 $ 3,878,651 $ (235,032 ) Research and development revenues 1,482,711 1,569,255 (86,544 ) Cost of product revenues 3,659,800 3,497,549 162,251 Net loss attributable to Kopin Corporation $ (9,791,383 ) $ (9,307,556 ) $ (483,827 ) Nine Months Ended September 29, 2018 Statement of Operations As Reported Balances Without Adoption of Topic 606 Effect of Change Higher/(Lower) Net product revenues $ 13,160,507 $ 14,867,927 $ (1,707,420 ) Research and development revenues 3,563,341 3,822,973 (259,632 ) Cost of product revenues 11,219,741 11,997,670 (777,929 ) Net loss attributable to Kopin Corporation $ (24,568,618 ) $ (23,379,495 ) $ (1,189,123 ) See Note 13. Segments and Disaggregation of Revenue for additional information regarding the disaggregation of the Company's revenue by major source and the Company's updated accounting policy for revenue recognition. 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tract liabilities consist of advance payments and billings in excess of cost incurred and deferred revenue. Performance Obligations The Company's performance obligations that were satisfied at a point in time accounted for 63% and 91% of the Company's total revenue for the three months ended September 29, 2018 and September 30, 2017 , respectively, and 63% and 88% of the Company's total revenue for the nine months ended September 29, 2018 and September 30, 2017 , respectively. The Company's performance obligations that were satisfied over time accounted for 37% and 9% of the Company's total revenue for the three months ended September 29, 2018 and September 30, 2017 , respectively, and 37% and 12% of the Company's total revenue for the nine months ended September 29, 2018 and September 30, 2017 , respectively. Remaining performance obligations represent the transaction price of orders for which work has not been performed and excludes unexercised contract options and potential orders under ordering-type contracts (e.g., indefinite-delivery, indefinite-quantity ("IDIQ")). As of September 29, 2018 , the aggregate amount of the transaction price allocated to remaining performance obligations was $8.8 million . The Company expects to recognize revenue on the remaining performance obligations of $8.8 million over the next 12 months. </t>
  </si>
  <si>
    <t>ACCOUNTING STANDARDS (Tables)</t>
  </si>
  <si>
    <t>Schedule of New Accounting Pronouncements and Changes in Accounting Principles [Table Text Block]</t>
  </si>
  <si>
    <t>The cumulative effect of the changes made to the Company's consolidated December 31, 2017 balance sheet for the adoption of ASU 2014-09, Revenue from Contracts with Customers (Topic 606) was as follows: Balance Sheet Balance at December 30, 2017 Adjustments due to Topic 606 Balance at December 31, 2017 Assets Contract assets and unbilled receivables $ 704,863 $ 2,850,274 $ 3,555,137 Inventory 5,080,797 (1,082,629 ) 3,998,168 Other assets 3,842,068 400,000 4,242,068 Liabilities Contract liabilities and billings in excess of revenue earned 1,555,883 (891,737 ) 664,146 Stockholders’ equity Accumulated Deficit $ (240,121,901 ) $ 3,059,382 $ (237,062,519 ) In accordance with the new revenue standard requirements, the impact of adoption on the Company's condensed consolidated statement of operations was as follows: Three Months Ended September 29, 2018 Statement of Operations As Reported Balances Without Adoption of Topic 606 Effect of Change Higher/(Lower) Net product revenues $ 3,643,619 $ 3,878,651 $ (235,032 ) Research and development revenues 1,482,711 1,569,255 (86,544 ) Cost of product revenues 3,659,800 3,497,549 162,251 Net loss attributable to Kopin Corporation $ (9,791,383 ) $ (9,307,556 ) $ (483,827 ) Nine Months Ended September 29, 2018 Statement of Operations As Reported Balances Without Adoption of Topic 606 Effect of Change Higher/(Lower) Net product revenues $ 13,160,507 $ 14,867,927 $ (1,707,420 ) Research and development revenues 3,563,341 3,822,973 (259,632 ) Cost of product revenues 11,219,741 11,997,670 (777,929 ) Net loss attributable to Kopin Corporation $ (24,568,618 ) $ (23,379,495 ) $ (1,189,123 )</t>
  </si>
  <si>
    <t>CASH AND EQUIVALENTS AND MARKETABLE SECURITIES (Tables)</t>
  </si>
  <si>
    <t>Cash Cash Equivalents and Marketable Securities Table</t>
  </si>
  <si>
    <t>Investments in available-for-sale marketable debt securities were as follows at September 29, 2018 and December 30, 2017 : Amortized Cost Unrealized (Losses) Gains Fair Value 2018 2017 2018 2017 2018 2017 U.S. government and agency backed securities $ 16,070,511 $ 35,014,593 $ (414,404 ) $ (288,782 ) $ 15,656,107 $ 34,725,811 Corporate debt 11,178,825 8,988,608 1,036 (7,702 ) 11,179,861 8,980,906 Certificates of deposit — 201,000 — (260 ) — 200,740 Total $ 27,249,336 $ 44,204,201 $ (413,368 ) $ (296,744 ) $ 26,835,968 $ 43,907,457</t>
  </si>
  <si>
    <t>Marketable Debt Securities</t>
  </si>
  <si>
    <t>The contractual maturity of the Company’s marketable debt securities was as follows at September 29, 2018 : Less than One year One to Five years Greater than Five years Total U.S. government and agency backed securities $ 6,223,207 $ 9,432,900 $ — $ 15,656,107 Corporate debt 3,213,495 7,966,366 — 11,179,861 Total $ 9,436,702 $ 17,399,266 $ — $ 26,835,968</t>
  </si>
  <si>
    <t>FAIR VALUE MEASUREMENTS (Tables)</t>
  </si>
  <si>
    <t>Fair Value, Assets Measured on Recurring Basis, Unobservable Input Reconciliation [Line Items]</t>
  </si>
  <si>
    <t>Fair Value, Assets Measured on Recurring Basis, Unobservable Input Reconciliation [Table Text Block]</t>
  </si>
  <si>
    <t>Transfers between levels of the fair value hierarchy are reported at the beginning of the reporting period in which they occur. Changes in Level 3 investments were as follows: December 30, 2017 Net unrealized losses Purchases, issuances and settlements Transfers in and or out of Level 3 September 29, 2018 Equity Investments $ — $ (277,000 ) $ 5,849,816 $ — $ 5,572,816 Warrant 2,000,000 (50,184 ) (1,949,816 ) — — $ 2,000,000 $ (327,184 ) $ 3,900,000 $ — $ 5,572,816</t>
  </si>
  <si>
    <t>Fair Value Measurements of Financial Instruments</t>
  </si>
  <si>
    <t xml:space="preserve"> Fair Value Measurement September 29, 2018 Using: Total Level 1 Level 2 Level 3 Cash and Cash Equivalents $ 19,367,048 $ 19,367,048 $ — $ — U.S. Government Securities 15,656,107 998,100 14,658,007 — Corporate Debt 11,179,861 — 11,179,861 — GCS Holdings 307,644 307,644 — — Equity Investments 5,572,816 — — 5,572,816 $ 52,083,476 $ 20,672,792 $ 25,837,868 $ 5,572,816 Fair Value Measurement December 30, 2017 Using: Total Level 1 Level 2 Level 3 Cash and Cash Equivalents $ 24,848,227 $ 24,848,227 $ — $ — U.S. Government Securities 34,725,811 6,927,323 27,798,488 — Corporate Debt 8,980,906 — 8,980,906 — Certificates of Deposit 200,740 — 200,740 — GCS Holdings 478,546 478,546 — — Warrant 2,000,000 — — 2,000,000 $ 71,234,230 $ 32,254,096 $ 36,980,134 $ 2,000,000</t>
  </si>
  <si>
    <t>INVENTORY (Tables)</t>
  </si>
  <si>
    <t>Inventory Stated at the Lower of Cost or Market</t>
  </si>
  <si>
    <t xml:space="preserve"> and consist of the following at September 29, 2018 and December 30, 2017 : September 29, 2018 December 30, 2017 Raw materials $ 2,438,941 $ 2,070,153 Work-in-process 1,263,099 1,829,805 Finished goods 1,251,868 1,180,839 $ 4,953,908 $ 5,080,797</t>
  </si>
  <si>
    <t>NET LOSS PER SHARE (Tables)</t>
  </si>
  <si>
    <t>Weighted Average Common Shares Outstanding-Diluted</t>
  </si>
  <si>
    <t xml:space="preserve"> Three Months Ended Nine Months Ended September 29, 2018 September 30, 2017 September 29, 2018 September 30, 2017 Non-vested restricted common stock 3,476,249 2,968,874 3,476,249 2,968,874</t>
  </si>
  <si>
    <t>STOCKHOLDERS' EQUITY AND STOCK-BASED COMPENSATION (Tables)</t>
  </si>
  <si>
    <t>Schedule of Share-based Payment Award, Employee Stock Purchase Plan, Valuation Assumptions [Table Text Block]</t>
  </si>
  <si>
    <t>The value of restricted stock grants that vest based on market conditions is computed on the date of grant using the Monte Carlo model with the following assumptions: For the period ended September 29, 2018 Performance price target $ 5.25 $ 6.00 $ 7.00 Expected volatility 48.3 % 48.3 % 48.3 % Interest rate 1.97 % 1.97 % 1.97 % Expected life (years) 3 3 3 Dividend yield — % — % — %</t>
  </si>
  <si>
    <t>NonVested Restricted Common Stock</t>
  </si>
  <si>
    <t xml:space="preserve"> Shares Weighted Balance, December 30, 2017 2,629,274 $ 3.31 Granted 1,549,000 2.25 Forfeited (622,025 ) 4.13 Vested (80,000 ) 3.64 Balance, September 29, 2018 3,476,249 $ 2.69</t>
  </si>
  <si>
    <t>Stock-Based Compensation Expense</t>
  </si>
  <si>
    <t>The following table summarizes stock-based compensation expense within each of the categories below as it relates to non-vested restricted common stock awards for the three and nine months ended September 29, 2018 and September 30, 2017 (no tax benefits were recognized): Three Months Ended Nine Months Ended September 29, 2018 September 30, 2017 September 29, 2018 September 30, 2017 Cost of product revenues $ 52,368 $ 142,604 $ 318,519 $ 405,778 Research and development 159,436 203,288 627,519 616,500 Selling, general and administrative 979,026 676,137 2,932,581 1,967,879 Total $ 1,190,830 $ 1,022,029 $ 3,878,619 $ 2,990,157 Unr</t>
  </si>
  <si>
    <t>ACCRUED WARRANTY (Tables)</t>
  </si>
  <si>
    <t>Accrued Warranty</t>
  </si>
  <si>
    <t>Changes in the accrued warranty for the nine months ended September 29, 2018 were as follows: Balance, December 30, 2017 $ 649,000 Additions 120,000 Claims (182,000 ) Balance, September 29, 2018 $ 587,000</t>
  </si>
  <si>
    <t>GOODWILL AND INTANGIBLE ASSETS (Tables)</t>
  </si>
  <si>
    <t>Schedule of Goodwill</t>
  </si>
  <si>
    <t>A rollforward of the Company's goodwill by segment is as follows: Kopin Industrial Total Balance, December 30, 2017 $ 891,683 $ 888,564 $ 1,780,247 Change due to exchange rate fluctuations (19,111 ) — (19,111 ) Balance, September 29, 2018 $ 872,572 $ 888,564 $ 1,761,136</t>
  </si>
  <si>
    <t>CONTRACT ASSETS AND CONTRACT LIABILITIES (Tables)</t>
  </si>
  <si>
    <t>Contract with Customer, Asset and Liability [Table Text Block]</t>
  </si>
  <si>
    <t>Net contract assets (liabilities) consisted of the following: September 29, 2018 December 30, 2017 $ Change % Change Contract assets—current $ 1,935,262 $ 704,863 $ 1,230,399 175 % Contract assets—noncurrent 400,000 — 400,000 — % Contract liabilities—current (428,642 ) (1,181,712 ) 753,070 (64 )% Contract liabilities—noncurrent (154,769 ) (374,171 ) 219,402 (59 )% Net contract assets (liabilities) $ 1,751,851 $ (851,020 ) $ 2,602,871 (306 )%</t>
  </si>
  <si>
    <t>SEGMENTS AND GEOGRAPHICAL INFORMATION (Tables)</t>
  </si>
  <si>
    <t>Schedule of Segment Reporting Information, by Segment</t>
  </si>
  <si>
    <t>Segment financial results were as follows: Three Months Ended Nine Months Ended Total Revenue (in thousands) September 29, 2018 September 30, 2017 September 29, 2018 September 30, 2017 Kopin $ 3,629 $ 3,744 $ 11,033 $ 10,409 Industrial 1,895 2,395 6,549 6,036 Eliminations (398 ) — (858 ) — Total $ 5,126 $ 6,139 $ 16,724 $ 16,445 Three Months Ended Nine Months Ended Total Intersegment Revenue (in thousands) September 29, 2018 September 30, 2017 September 29, 2018 September 30, 2017 Kopin $ — $ — $ — $ — Industrial 398 — 858 — Total $ 398 $ — $ 858 $ — Three Months Ended Nine Months Ended Net Loss Attributable to Kopin (in thousands) September 29, 2018 September 30, 2017 September 29, 2018 September 30, 2017 Kopin $ (9,814 ) $ (8,117 ) $ (24,650 ) $ (23,170 ) Industrial 23 (130 ) 81 (268 ) Total $ (9,791 ) $ (8,247 ) $ (24,569 ) $ (23,438 ) Total Assets (in thousands) September 29, 2018 December 30, 2017 Kopin $ 62,573 $ 82,707 Industrial 9,052 8,615 Total $ 71,625 $ 91,322</t>
  </si>
  <si>
    <t>Long-lived Assets by Geographic Areas [Table Text Block]</t>
  </si>
  <si>
    <t>Total long-live assets by country at September 29, 2018 and December 30, 2017 were: Total Long-lived Assets (in thousands) September 29, 2018 December 30, 2017 U.S. $ 2,103 $ 2,456 United Kingdom 228 192 China 2,575 338 Japan 142 206 Korea 28 1,885 Total $ 5,076 $ 5,077</t>
  </si>
  <si>
    <t>Percentage of Net Revenues by Geographies</t>
  </si>
  <si>
    <t>uring the three and nine months ended September 29, 2018 and September 30, 2017 , the Company derived its sales from the following geograph</t>
  </si>
  <si>
    <t>Segment Information by Revenue Type</t>
  </si>
  <si>
    <t>es: Three Months Ended September 29, 2018 Kopin Industrial Total (In thousands, except percentages) Revenue % of Total Revenue % of Total Revenue % of Total United States $ 2,427 47 % $ 820 16 % $ 3,247 63 % Other Americas 14 — 6 — 20 — Total Americas 2,441 48 826 16 3,267 64 Asia-Pacific 863 17 324 6 1,187 23 Europe 325 6 341 7 666 13 Other — — 6 — 6 — Total Revenues $ 3,629 71 % $ 1,497 29 % $ 5,126 100 % Three Months Ended September 30, 2017 Kopin Industrial Total (In thousands, except percentages) Revenue % of Total Revenue % of Total Revenue % of Total United States $ 2,000 33 % $ 886 14 % $ 2,886 47 % Other Americas 3 — — — 3 — Total Americas 2,003 33 886 14 2,889 47 Asia-Pacific 1,200 20 168 3 1,368 22 Europe 541 9 1,341 22 1,882 31 Total Revenues $ 3,744 61 % $ 2,395 39 % $ 6,139 100 % Nine Months Ended September 29, 2018 Kopin Industrial Total (In thousands, except percentages) Revenue % of Total Revenue % of Total Revenue % of Total United States $ 7,586 45 % $ 2,814 17 % $ 10,400 62 % Other Americas 43 1 29 — 72 1 Total Americas 7,629 46 2,843 17 10,472 63 Asia-Pacific 2,331 14 1,484 9 3,815 23 Europe 1,073 6 1,336 8 2,409 14 Other — — 28 — 28 — Total Revenues $ 11,033 66 % $ 5,691 34 % $ 16,724 100 % Nine Months Ended September 30, 2017 Kopin Industrial Total (In thousands, except percentages) Revenue % of Total Revenue % of Total Revenue % of Total United States $ 6,166 37 % $ 1,742 11 % $ 7,908 48 % Other Americas 13 — 22 — 35 — Total Americas 6,179 37 1,764 11 7,943 48 Asia-Pacific 2,800 17 1,349 8 4,149 25 Europe 1,430 9 2,915 18 4,345 27 Other — — 8 — 8 — Total Revenues $ 10,409 63 % $ 6,036 37 % $ 16,445 100 % During the three and nine months ended September 29, 2018 and September 30, 2017 , the Company derived its sales from the following display app</t>
  </si>
  <si>
    <t>RELATED PARTY TRANSACTIONS (Tables)</t>
  </si>
  <si>
    <t>Schedule of Related Party Transactions</t>
  </si>
  <si>
    <t>During the three and nine month periods ended September 29, 2018 and September 30, 2017 , the Company had the following transactions with related parties: Three Months Ended September 29, 2018 September 30, 2017 Sales Purchases Sales Purchases Goertek $ — $ 90,594 $ — $ 207,694 RealWear, Inc. 634,834 — 48,320 — $ 634,834 $ 90,594 $ 48,320 $ 207,694 Nine Months Ended September 29, 2018 September 30, 2017 Sales Purchases Sales Purchases Goertek $ — $ 389,503 $ — $ 390,619 RealWear, Inc. 1,147,789 — 109,952 — $ 1,147,789 $ 389,503 $ 109,952 $ 390,619 The Company had the following receivables, contract assets and payables with related parties: September 29, 2018 December 30, 2017 Receivables Total contract assets Payables Receivables Payables Goertek $ — $ — $ 145,538 $ — $ 326,877 RealWear, Inc. 589,358 900,000 — 414,635 — $ 589,358 $ 900,000 $ 145,538 $ 414,635 $ 326,877</t>
  </si>
  <si>
    <t>ACCOUNTING STANDARDS (Details) - USD ($)</t>
  </si>
  <si>
    <t>Dec. 31, 2017</t>
  </si>
  <si>
    <t>Revenue, Initial Application Period Cumulative Effect Transition [Line Items]</t>
  </si>
  <si>
    <t>Revenue, Remaining Performance Obligation, Amount</t>
  </si>
  <si>
    <t>Revenue, Remaining Performance Obligation, Expected Timing of Satisfaction, Period</t>
  </si>
  <si>
    <t>12 months</t>
  </si>
  <si>
    <t>Total contract liabilities and billings in excess of revenue earned</t>
  </si>
  <si>
    <t>Net Income (Loss) Attributable to Parent</t>
  </si>
  <si>
    <t>Accounting Standards Update 2014-09 [Member]</t>
  </si>
  <si>
    <t>Product [Member] | Calculated under Revenue Guidance in Effect before Topic 606 [Member]</t>
  </si>
  <si>
    <t>Product [Member] | Difference between Revenue Guidance in Effect before and after Topic 606 [Member]</t>
  </si>
  <si>
    <t>Transferred at Point in Time [Member]</t>
  </si>
  <si>
    <t>Revenue, Percentage from Products and Services Transferred to Customers</t>
  </si>
  <si>
    <t>63.00%</t>
  </si>
  <si>
    <t>91.00%</t>
  </si>
  <si>
    <t>88.00%</t>
  </si>
  <si>
    <t>Transferred over Time [Member]</t>
  </si>
  <si>
    <t>37.00%</t>
  </si>
  <si>
    <t>9.00%</t>
  </si>
  <si>
    <t>12.00%</t>
  </si>
  <si>
    <t>CASH AND EQUIVALENTS AND MARKETABLE SECURITIES (Details) - USD ($)</t>
  </si>
  <si>
    <t>Debt Securities, Available-for-sale [Line Items]</t>
  </si>
  <si>
    <t>Amortized Cost</t>
  </si>
  <si>
    <t>Unrealized Losses</t>
  </si>
  <si>
    <t>Fair Value</t>
  </si>
  <si>
    <t>Debt Securities, Available-for-sale, Fair Value, Fiscal Year Maturity [Abstract]</t>
  </si>
  <si>
    <t>Less than one year</t>
  </si>
  <si>
    <t>One to five years</t>
  </si>
  <si>
    <t>Greater than five years</t>
  </si>
  <si>
    <t>Available-for-sale Securities</t>
  </si>
  <si>
    <t>U.S. government and agency backed securities</t>
  </si>
  <si>
    <t>Corporate Debt Securities [Member]</t>
  </si>
  <si>
    <t>Debt Securities, Available-for-sale, Accumulated Gross Unrealized Gain, before Tax</t>
  </si>
  <si>
    <t>Certificates of Deposit [Member]</t>
  </si>
  <si>
    <t>FAIR VALUE MEASUREMENTS (Details) - USD ($)</t>
  </si>
  <si>
    <t>Fair Value Measurements [Line Items]</t>
  </si>
  <si>
    <t>Noncash or Part Noncash Acquisition, Interest Acquired</t>
  </si>
  <si>
    <t>15.00%</t>
  </si>
  <si>
    <t>Fair Value, Inputs, Level 3 [Member]</t>
  </si>
  <si>
    <t>Fair Value, Measurement with Unobservable Inputs Reconciliation, Recurring Basis, Asset, Purchases, (Sales), Issuances, (Settlements)</t>
  </si>
  <si>
    <t>Fair Value, Assets Measured on Recurring Basis, Change in Unrealized Gain (Loss)</t>
  </si>
  <si>
    <t>Fair Value, Measurement with Unobservable Inputs Reconciliation, Recurring Basis, Asset, Transfers out of Level 3</t>
  </si>
  <si>
    <t>Equity Investment One [Member] | Fair Value, Inputs, Level 3 [Member]</t>
  </si>
  <si>
    <t>Equity Securities [Member]</t>
  </si>
  <si>
    <t>Payments to Acquire an Equity Investment</t>
  </si>
  <si>
    <t>Equity Securities [Member] | Fair Value, Inputs, Level 3 [Member]</t>
  </si>
  <si>
    <t>Fair Value, Measurement with Unobservable Inputs Reconciliation, Recurring Basis, Asset Transfers Into Level 3</t>
  </si>
  <si>
    <t>Warrant [Member] | Fair Value, Inputs, Level 3 [Member]</t>
  </si>
  <si>
    <t>Certificates of Deposit [Member] | Level 2</t>
  </si>
  <si>
    <t>Certificates of Deposit [Member] | Fair Value, Inputs, Level 3 [Member]</t>
  </si>
  <si>
    <t>Corporate Debt Securities [Member] | Level 2</t>
  </si>
  <si>
    <t>Corporate Debt Securities [Member] | Fair Value, Inputs, Level 3 [Member]</t>
  </si>
  <si>
    <t>U.S. Government Securities</t>
  </si>
  <si>
    <t>U.S. Government Securities | Level 1</t>
  </si>
  <si>
    <t>U.S. Government Securities | Level 2</t>
  </si>
  <si>
    <t>U.S. Government Securities | Fair Value, Inputs, Level 3 [Member]</t>
  </si>
  <si>
    <t>Cash and Cash Equivalents</t>
  </si>
  <si>
    <t>Cash and Cash Equivalents | Level 1</t>
  </si>
  <si>
    <t>Cash and Cash Equivalents | Fair Value, Inputs, Level 3 [Member]</t>
  </si>
  <si>
    <t>Equity Securities [Member] | Level 1</t>
  </si>
  <si>
    <t>Equity Securities [Member] | Level 2</t>
  </si>
  <si>
    <t>GCS Holdings</t>
  </si>
  <si>
    <t>GCS Holdings | Level 1</t>
  </si>
  <si>
    <t>GCS Holdings | Level 2</t>
  </si>
  <si>
    <t>GCS Holdings | Fair Value, Inputs, Level 3 [Member]</t>
  </si>
  <si>
    <t>Warrant [Member]</t>
  </si>
  <si>
    <t>Warrant [Member] | Level 1</t>
  </si>
  <si>
    <t>Warrant [Member] | Level 2</t>
  </si>
  <si>
    <t>INVENTORY (Details) - USD ($)</t>
  </si>
  <si>
    <t>Raw materials</t>
  </si>
  <si>
    <t>Work-in-process</t>
  </si>
  <si>
    <t>Finished goods</t>
  </si>
  <si>
    <t>NET LOSS PER SHARE (Details) - shares</t>
  </si>
  <si>
    <t>Unvested Restricted Stock Awards</t>
  </si>
  <si>
    <t>Antidilutive Securities Excluded from Computation of Earnings Per Share [Line Items]</t>
  </si>
  <si>
    <t>Antidilutive securities excluded from computation of earnings per share, number of shares</t>
  </si>
  <si>
    <t>STOCKHOLDERS' EQUITY AND STOCK-BASED COMPENSATION (Details) - USD ($) $ / shares in Millions</t>
  </si>
  <si>
    <t>12 Months Ended</t>
  </si>
  <si>
    <t>Class of Warrant or Right [Line Items]</t>
  </si>
  <si>
    <t>Share-based Compensation Arrangement by Share-based Payment Award, Equity Instruments Other than Options, Nonvested, Weighted Average Grant Date Fair Value</t>
  </si>
  <si>
    <t>Restricted Stock</t>
  </si>
  <si>
    <t>Unrecognized compensation cost related to nonvested stock awards</t>
  </si>
  <si>
    <t>Unrecognized compensation cost related to nonvested stock awards, period of recognition (in years)</t>
  </si>
  <si>
    <t>2 years</t>
  </si>
  <si>
    <t>Share-based Compensation Award, Tranche One</t>
  </si>
  <si>
    <t>Nonvested common stock awards employment obligations (in years)</t>
  </si>
  <si>
    <t>1 year</t>
  </si>
  <si>
    <t>Share-based Compensation Award, Tranche One | Restricted Stock</t>
  </si>
  <si>
    <t>Share-based Compensation Arrangement by Share-based Payment Award, Equity Instruments Other than Options, Grants in Period</t>
  </si>
  <si>
    <t>Share-based Compensation Arrangement by Share-based Payment Award, Award Vesting Period</t>
  </si>
  <si>
    <t>20 days</t>
  </si>
  <si>
    <t>Share-based Compensation Arrangement by Share-based Payment Award, Market Price, Award Vest</t>
  </si>
  <si>
    <t>Share-based Compensation Award, Tranche Two</t>
  </si>
  <si>
    <t>Share-based Compensation Award, Tranche Two | Restricted Stock</t>
  </si>
  <si>
    <t>Share-based Compensation Award, Tranche Three</t>
  </si>
  <si>
    <t>4 years</t>
  </si>
  <si>
    <t>Share-based Compensation Award, Tranche Three | Restricted Stock</t>
  </si>
  <si>
    <t>STOCKHOLDERS' EQUITY AND STOCK-BASED COMPENSATION - Summary of Activity for Nonvested Restricted Common Stock Awards (Details) - USD ($)</t>
  </si>
  <si>
    <t>Share-based Compensation Arrangement by Share-based Payment Award [Line Items]</t>
  </si>
  <si>
    <t>Share-based Compensation Arrangement by Share-based Payment Award, Fair Value Assumptions, Expected Volatility Rate</t>
  </si>
  <si>
    <t>48.30%</t>
  </si>
  <si>
    <t>Share-based Compensation Arrangement by Share-based Payment Award, Fair Value Assumptions, Risk Free Interest Rate</t>
  </si>
  <si>
    <t>1.97%</t>
  </si>
  <si>
    <t>Share-based Compensation Arrangement by Share-based Payment Award, Fair Value Assumptions, Expected Term</t>
  </si>
  <si>
    <t>3 years</t>
  </si>
  <si>
    <t>Weighted Average Grant Fair Value</t>
  </si>
  <si>
    <t>Beginning Balance</t>
  </si>
  <si>
    <t>Ending Balance</t>
  </si>
  <si>
    <t>Shares</t>
  </si>
  <si>
    <t>Forfeited</t>
  </si>
  <si>
    <t>Vested</t>
  </si>
  <si>
    <t>Granted</t>
  </si>
  <si>
    <t>Share-based Compensation Arrangement by Share-based Payment Award, Fair Value Assumptions, Expected Dividend Rate</t>
  </si>
  <si>
    <t>0.00%</t>
  </si>
  <si>
    <t>STOCKHOLDERS' EQUITY AND STOCK-BASED COMPENSATION - Expense Related to Employee Stock Options and Nonvested Restricted Common Stock Awards (Details) - USD ($)</t>
  </si>
  <si>
    <t>Employee Service Share-based Compensation, Allocation of Recognized Period Costs [Line Items]</t>
  </si>
  <si>
    <t>Allocated Share-based Compensation Expense</t>
  </si>
  <si>
    <t>Cost of product revenues</t>
  </si>
  <si>
    <t>Selling, general and administrative</t>
  </si>
  <si>
    <t>EQUITY INVESTMENTS (Details) - USD ($)</t>
  </si>
  <si>
    <t>Schedule of Equity Method Investments [Line Items]</t>
  </si>
  <si>
    <t>Percentage Owned of an Equity Investment</t>
  </si>
  <si>
    <t>12.50%</t>
  </si>
  <si>
    <t>Fair Value, Inputs, Level 3 [Member] | Equity Securities [Member]</t>
  </si>
  <si>
    <t>Equity Investment Two [Member] | Fair Value, Inputs, Level 3 [Member]</t>
  </si>
  <si>
    <t>ACCRUED WARRANTY (Details)</t>
  </si>
  <si>
    <t>Sep. 29, 2018USD ($)</t>
  </si>
  <si>
    <t>Movement in Standard Product Warranty Accrual [Roll Forward]</t>
  </si>
  <si>
    <t>Additions</t>
  </si>
  <si>
    <t>Claim and reversals</t>
  </si>
  <si>
    <t>Minimum [Member]</t>
  </si>
  <si>
    <t>Product Warranty Liability [Line Items]</t>
  </si>
  <si>
    <t>Extended Warranty Period</t>
  </si>
  <si>
    <t>Product Warranty Term</t>
  </si>
  <si>
    <t>Maximum [Member]</t>
  </si>
  <si>
    <t>15 months</t>
  </si>
  <si>
    <t>18 months</t>
  </si>
  <si>
    <t>Extended Warranties [Member]</t>
  </si>
  <si>
    <t>Deferred Revenue</t>
  </si>
  <si>
    <t>INCOME TAXES (Details) - USD ($)</t>
  </si>
  <si>
    <t>Income Taxes [Line Items]</t>
  </si>
  <si>
    <t>Current Foreign Tax Expense (Benefit)</t>
  </si>
  <si>
    <t>Reduction in net deferred tax assets</t>
  </si>
  <si>
    <t>Operating Loss Carryforwards</t>
  </si>
  <si>
    <t>Effective Income Tax Rate Reconciliation, Repatriation of Foreign Earnings, Percent</t>
  </si>
  <si>
    <t>16.50%</t>
  </si>
  <si>
    <t>GOODWILL AND INTANGIBLE ASSETS (Details) - USD ($)</t>
  </si>
  <si>
    <t>Goodwill [Roll Forward]</t>
  </si>
  <si>
    <t>December 30, 2017</t>
  </si>
  <si>
    <t>Change due to exchange rate fluctuations</t>
  </si>
  <si>
    <t>Period End</t>
  </si>
  <si>
    <t>Amortization of Intangible Assets</t>
  </si>
  <si>
    <t>Intangible Assets, Gross (Excluding Goodwill)</t>
  </si>
  <si>
    <t>Finite-Lived Intangible Assets, Accumulated Amortization</t>
  </si>
  <si>
    <t>Finite-Lived Intangible Asset, Useful Life</t>
  </si>
  <si>
    <t>Kopin United States [Member]</t>
  </si>
  <si>
    <t>Industrial [Member]</t>
  </si>
  <si>
    <t>CONTRACT ASSETS AND CONTRACT LIABILITIES (Details) - USD ($)</t>
  </si>
  <si>
    <t>Change in Contract Assets</t>
  </si>
  <si>
    <t>Change in Contract Asset Percent Change</t>
  </si>
  <si>
    <t>175.00%</t>
  </si>
  <si>
    <t>Unbilled Receivables, Not Billable, Amount Expected to be Collected after Next Rolling Twelve Months</t>
  </si>
  <si>
    <t>Change in Contract Assets, Noncurrent</t>
  </si>
  <si>
    <t>Percent Change in Contract Asset, Noncurrent</t>
  </si>
  <si>
    <t>Change in Contract Liabilities</t>
  </si>
  <si>
    <t>Change in Contract Liability Percent Change</t>
  </si>
  <si>
    <t>(64.00%)</t>
  </si>
  <si>
    <t>Change in Contract Liabilities-Noncurrent</t>
  </si>
  <si>
    <t>Percent Change in Contract Liabilities-Noncurrent</t>
  </si>
  <si>
    <t>(58.60%)</t>
  </si>
  <si>
    <t>Contract Assets (Liabilities), Net</t>
  </si>
  <si>
    <t>Change in Contract Assets (Liabilities), Net</t>
  </si>
  <si>
    <t>Change in Contract Assets (Liabilities) Net Percent Change</t>
  </si>
  <si>
    <t>(306.00%)</t>
  </si>
  <si>
    <t>Contract with Customer, Liability, Revenue Recognized</t>
  </si>
  <si>
    <t>SEGMENTS AND GEOGRAPHICAL INFORMATION (Details) - USD ($)</t>
  </si>
  <si>
    <t>Revenues from External Customers and Long-Lived Assets [Line Items]</t>
  </si>
  <si>
    <t>Percentage of total revenue</t>
  </si>
  <si>
    <t>100.00%</t>
  </si>
  <si>
    <t>UNITED STATES</t>
  </si>
  <si>
    <t>47.00%</t>
  </si>
  <si>
    <t>62.00%</t>
  </si>
  <si>
    <t>48.00%</t>
  </si>
  <si>
    <t>Other Americas [Member]</t>
  </si>
  <si>
    <t>1.00%</t>
  </si>
  <si>
    <t>Asia-Pacific</t>
  </si>
  <si>
    <t>23.00%</t>
  </si>
  <si>
    <t>22.00%</t>
  </si>
  <si>
    <t>25.00%</t>
  </si>
  <si>
    <t>Europe</t>
  </si>
  <si>
    <t>13.00%</t>
  </si>
  <si>
    <t>31.00%</t>
  </si>
  <si>
    <t>14.00%</t>
  </si>
  <si>
    <t>27.00%</t>
  </si>
  <si>
    <t>Others [Member]</t>
  </si>
  <si>
    <t>Americas [Member]</t>
  </si>
  <si>
    <t>64.00%</t>
  </si>
  <si>
    <t>Kopin United States</t>
  </si>
  <si>
    <t>71.00%</t>
  </si>
  <si>
    <t>61.00%</t>
  </si>
  <si>
    <t>66.00%</t>
  </si>
  <si>
    <t>Kopin United States | UNITED STATES</t>
  </si>
  <si>
    <t>33.00%</t>
  </si>
  <si>
    <t>45.00%</t>
  </si>
  <si>
    <t>Kopin United States | Other Americas [Member]</t>
  </si>
  <si>
    <t>Kopin United States | Asia-Pacific</t>
  </si>
  <si>
    <t>17.00%</t>
  </si>
  <si>
    <t>20.00%</t>
  </si>
  <si>
    <t>Kopin United States | Europe</t>
  </si>
  <si>
    <t>6.00%</t>
  </si>
  <si>
    <t>Kopin United States | Others [Member]</t>
  </si>
  <si>
    <t>Kopin United States | Americas [Member]</t>
  </si>
  <si>
    <t>46.00%</t>
  </si>
  <si>
    <t>29.00%</t>
  </si>
  <si>
    <t>39.00%</t>
  </si>
  <si>
    <t>34.00%</t>
  </si>
  <si>
    <t>Industrial [Member] | UNITED STATES</t>
  </si>
  <si>
    <t>16.00%</t>
  </si>
  <si>
    <t>11.00%</t>
  </si>
  <si>
    <t>Industrial [Member] | Other Americas [Member]</t>
  </si>
  <si>
    <t>Industrial [Member] | Asia-Pacific</t>
  </si>
  <si>
    <t>3.00%</t>
  </si>
  <si>
    <t>8.00%</t>
  </si>
  <si>
    <t>Industrial [Member] | Europe</t>
  </si>
  <si>
    <t>7.00%</t>
  </si>
  <si>
    <t>18.00%</t>
  </si>
  <si>
    <t>Industrial [Member] | Others [Member]</t>
  </si>
  <si>
    <t>Industrial [Member] | Americas [Member]</t>
  </si>
  <si>
    <t>Operating Segments [Member]</t>
  </si>
  <si>
    <t>Operating Segments [Member] | Kopin United States</t>
  </si>
  <si>
    <t>Operating Segments [Member] | Industrial [Member]</t>
  </si>
  <si>
    <t>Intersegment Eliminations [Member]</t>
  </si>
  <si>
    <t>Intersegment Eliminations [Member] | Kopin United States</t>
  </si>
  <si>
    <t>Intersegment Eliminations [Member] | Industrial [Member]</t>
  </si>
  <si>
    <t>Property, Plant and Equipment [Member]</t>
  </si>
  <si>
    <t>Long-Lived Assets</t>
  </si>
  <si>
    <t>Property, Plant and Equipment [Member] | UNITED STATES</t>
  </si>
  <si>
    <t>Property, Plant and Equipment [Member] | UNITED KINGDOM</t>
  </si>
  <si>
    <t>Property, Plant and Equipment [Member] | CHINA</t>
  </si>
  <si>
    <t>Property, Plant and Equipment [Member] | JAPAN</t>
  </si>
  <si>
    <t>Property, Plant and Equipment [Member] | KOREA, REPUBLIC OF</t>
  </si>
  <si>
    <t>Military Customers [Member]</t>
  </si>
  <si>
    <t>Military Customers [Member] | Kopin United States</t>
  </si>
  <si>
    <t>Military Customers [Member] | Industrial [Member]</t>
  </si>
  <si>
    <t>Research and Development [Member]</t>
  </si>
  <si>
    <t>Research and Development [Member] | Kopin United States</t>
  </si>
  <si>
    <t>Research and Development [Member] | Industrial [Member]</t>
  </si>
  <si>
    <t>Industrial Customers [Member]</t>
  </si>
  <si>
    <t>Industrial Customers [Member] | Kopin United States</t>
  </si>
  <si>
    <t>Industrial Customers [Member] | Industrial [Member]</t>
  </si>
  <si>
    <t>Consumer Customers [Member]</t>
  </si>
  <si>
    <t>Consumer Customers [Member] | Kopin United States</t>
  </si>
  <si>
    <t>Consumer Customers [Member] | Industrial [Member]</t>
  </si>
  <si>
    <t>All Other Customers [Member]</t>
  </si>
  <si>
    <t>All Other Customers [Member] | Kopin United States</t>
  </si>
  <si>
    <t>All Other Customers [Member] | Industrial [Member]</t>
  </si>
  <si>
    <t>RELATED PARTY TRANSACTIONS (Details) - USD ($)</t>
  </si>
  <si>
    <t>SEC Schedule, 12-15, Insurance Companies, Summary of Investments, Other than Investments in Related Parties [Line Items]</t>
  </si>
  <si>
    <t>Payables</t>
  </si>
  <si>
    <t>Receivables</t>
  </si>
  <si>
    <t>Purchases</t>
  </si>
  <si>
    <t>Related Party Transaction, Other Revenues from Transactions with Related Party</t>
  </si>
  <si>
    <t>Goertek [Member]</t>
  </si>
  <si>
    <t>RealWear, Inc. [Member]</t>
  </si>
  <si>
    <t>Label</t>
  </si>
  <si>
    <t>Element</t>
  </si>
  <si>
    <t>Value</t>
  </si>
  <si>
    <t>Retained Earnings [Member]</t>
  </si>
  <si>
    <t>New Accounting Pronouncement or Change in Accounting Principle, Effect of Adoption, Quantification</t>
  </si>
  <si>
    <t>us-gaap_NewAccountingPronouncementOrChangeInAccountingPrincipleEffectOfAdoptionQuantification</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126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3135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367048</v>
      </c>
      <c r="C3" s="7" t="n">
        <v>24848227</v>
      </c>
    </row>
    <row r="4" spans="1:3">
      <c r="A4" s="4" t="s">
        <v>30</v>
      </c>
      <c r="B4" s="5" t="n">
        <v>26835968</v>
      </c>
      <c r="C4" s="5" t="n">
        <v>43907457</v>
      </c>
    </row>
    <row r="5" spans="1:3">
      <c r="A5" s="4" t="s">
        <v>31</v>
      </c>
      <c r="B5" s="5" t="n">
        <v>2628139</v>
      </c>
      <c r="C5" s="5" t="n">
        <v>3955123</v>
      </c>
    </row>
    <row r="6" spans="1:3">
      <c r="A6" s="4" t="s">
        <v>32</v>
      </c>
      <c r="B6" s="5" t="n">
        <v>1935262</v>
      </c>
      <c r="C6" s="5" t="n">
        <v>704863</v>
      </c>
    </row>
    <row r="7" spans="1:3">
      <c r="A7" s="4" t="s">
        <v>33</v>
      </c>
      <c r="B7" s="5" t="n">
        <v>4953908</v>
      </c>
      <c r="C7" s="5" t="n">
        <v>5080797</v>
      </c>
    </row>
    <row r="8" spans="1:3">
      <c r="A8" s="4" t="s">
        <v>34</v>
      </c>
      <c r="B8" s="5" t="n">
        <v>133445</v>
      </c>
      <c r="C8" s="5" t="n">
        <v>264352</v>
      </c>
    </row>
    <row r="9" spans="1:3">
      <c r="A9" s="4" t="s">
        <v>35</v>
      </c>
      <c r="B9" s="5" t="n">
        <v>1044374</v>
      </c>
      <c r="C9" s="5" t="n">
        <v>978677</v>
      </c>
    </row>
    <row r="10" spans="1:3">
      <c r="A10" s="4" t="s">
        <v>36</v>
      </c>
      <c r="B10" s="5" t="n">
        <v>56898144</v>
      </c>
      <c r="C10" s="5" t="n">
        <v>79739496</v>
      </c>
    </row>
    <row r="11" spans="1:3">
      <c r="A11" s="4" t="s">
        <v>37</v>
      </c>
      <c r="B11" s="5" t="n">
        <v>5075602</v>
      </c>
      <c r="C11" s="5" t="n">
        <v>5077043</v>
      </c>
    </row>
    <row r="12" spans="1:3">
      <c r="A12" s="4" t="s">
        <v>38</v>
      </c>
      <c r="B12" s="5" t="n">
        <v>1761136</v>
      </c>
      <c r="C12" s="5" t="n">
        <v>1780247</v>
      </c>
    </row>
    <row r="13" spans="1:3">
      <c r="A13" s="4" t="s">
        <v>39</v>
      </c>
      <c r="B13" s="5" t="n">
        <v>220909</v>
      </c>
      <c r="C13" s="5" t="n">
        <v>883636</v>
      </c>
    </row>
    <row r="14" spans="1:3">
      <c r="A14" s="4" t="s">
        <v>40</v>
      </c>
      <c r="B14" s="5" t="n">
        <v>2096578</v>
      </c>
      <c r="C14" s="5" t="n">
        <v>3842068</v>
      </c>
    </row>
    <row r="15" spans="1:3">
      <c r="A15" s="4" t="s">
        <v>41</v>
      </c>
      <c r="B15" s="5" t="n">
        <v>5572816</v>
      </c>
      <c r="C15" s="5" t="n">
        <v>0</v>
      </c>
    </row>
    <row r="16" spans="1:3">
      <c r="A16" s="4" t="s">
        <v>42</v>
      </c>
      <c r="B16" s="5" t="n">
        <v>71625185</v>
      </c>
      <c r="C16" s="5" t="n">
        <v>91322490</v>
      </c>
    </row>
    <row r="17" spans="1:3">
      <c r="A17" s="3" t="s">
        <v>43</v>
      </c>
    </row>
    <row r="18" spans="1:3">
      <c r="A18" s="4" t="s">
        <v>44</v>
      </c>
      <c r="B18" s="5" t="n">
        <v>4229387</v>
      </c>
      <c r="C18" s="5" t="n">
        <v>4918605</v>
      </c>
    </row>
    <row r="19" spans="1:3">
      <c r="A19" s="4" t="s">
        <v>45</v>
      </c>
      <c r="B19" s="5" t="n">
        <v>2169492</v>
      </c>
      <c r="C19" s="5" t="n">
        <v>1636512</v>
      </c>
    </row>
    <row r="20" spans="1:3">
      <c r="A20" s="4" t="s">
        <v>46</v>
      </c>
      <c r="B20" s="5" t="n">
        <v>587000</v>
      </c>
      <c r="C20" s="5" t="n">
        <v>649000</v>
      </c>
    </row>
    <row r="21" spans="1:3">
      <c r="A21" s="4" t="s">
        <v>47</v>
      </c>
      <c r="B21" s="5" t="n">
        <v>428642</v>
      </c>
      <c r="C21" s="5" t="n">
        <v>896479</v>
      </c>
    </row>
    <row r="22" spans="1:3">
      <c r="A22" s="4" t="s">
        <v>48</v>
      </c>
      <c r="B22" s="5" t="n">
        <v>2095098</v>
      </c>
      <c r="C22" s="5" t="n">
        <v>2066025</v>
      </c>
    </row>
    <row r="23" spans="1:3">
      <c r="A23" s="4" t="s">
        <v>49</v>
      </c>
      <c r="B23" s="5" t="n">
        <v>1573</v>
      </c>
      <c r="C23" s="5" t="n">
        <v>1416892</v>
      </c>
    </row>
    <row r="24" spans="1:3">
      <c r="A24" s="4" t="s">
        <v>50</v>
      </c>
      <c r="B24" s="5" t="n">
        <v>547266</v>
      </c>
      <c r="C24" s="5" t="n">
        <v>520000</v>
      </c>
    </row>
    <row r="25" spans="1:3">
      <c r="A25" s="4" t="s">
        <v>51</v>
      </c>
      <c r="B25" s="5" t="n">
        <v>10058458</v>
      </c>
      <c r="C25" s="5" t="n">
        <v>12103513</v>
      </c>
    </row>
    <row r="26" spans="1:3">
      <c r="A26" s="4" t="s">
        <v>52</v>
      </c>
      <c r="B26" s="5" t="n">
        <v>154769</v>
      </c>
      <c r="C26" s="5" t="n">
        <v>374171</v>
      </c>
    </row>
    <row r="27" spans="1:3">
      <c r="A27" s="4" t="s">
        <v>53</v>
      </c>
      <c r="B27" s="5" t="n">
        <v>260660</v>
      </c>
      <c r="C27" s="5" t="n">
        <v>269877</v>
      </c>
    </row>
    <row r="28" spans="1:3">
      <c r="A28" s="4" t="s">
        <v>54</v>
      </c>
      <c r="B28" s="5" t="n">
        <v>1925911</v>
      </c>
      <c r="C28" s="5" t="n">
        <v>1195082</v>
      </c>
    </row>
    <row r="29" spans="1:3">
      <c r="A29" s="3" t="s">
        <v>55</v>
      </c>
    </row>
    <row r="30" spans="1:3">
      <c r="A30" s="4" t="s">
        <v>56</v>
      </c>
      <c r="B30" s="5" t="n">
        <v>0</v>
      </c>
      <c r="C30" s="5" t="n">
        <v>0</v>
      </c>
    </row>
    <row r="31" spans="1:3">
      <c r="A31" s="4" t="s">
        <v>57</v>
      </c>
      <c r="B31" s="5" t="n">
        <v>776485</v>
      </c>
      <c r="C31" s="5" t="n">
        <v>775720</v>
      </c>
    </row>
    <row r="32" spans="1:3">
      <c r="A32" s="4" t="s">
        <v>58</v>
      </c>
      <c r="B32" s="5" t="n">
        <v>334985791</v>
      </c>
      <c r="C32" s="5" t="n">
        <v>331119340</v>
      </c>
    </row>
    <row r="33" spans="1:3">
      <c r="A33" s="4" t="s">
        <v>59</v>
      </c>
      <c r="B33" s="5" t="n">
        <v>-17238669</v>
      </c>
      <c r="C33" s="5" t="n">
        <v>-17238669</v>
      </c>
    </row>
    <row r="34" spans="1:3">
      <c r="A34" s="4" t="s">
        <v>60</v>
      </c>
      <c r="B34" s="5" t="n">
        <v>3036681</v>
      </c>
      <c r="C34" s="5" t="n">
        <v>3564779</v>
      </c>
    </row>
    <row r="35" spans="1:3">
      <c r="A35" s="4" t="s">
        <v>61</v>
      </c>
      <c r="B35" s="5" t="n">
        <v>-261631136</v>
      </c>
      <c r="C35" s="5" t="n">
        <v>-240121901</v>
      </c>
    </row>
    <row r="36" spans="1:3">
      <c r="A36" s="4" t="s">
        <v>62</v>
      </c>
      <c r="B36" s="5" t="n">
        <v>59929152</v>
      </c>
      <c r="C36" s="5" t="n">
        <v>78099269</v>
      </c>
    </row>
    <row r="37" spans="1:3">
      <c r="A37" s="4" t="s">
        <v>63</v>
      </c>
      <c r="B37" s="5" t="n">
        <v>-703765</v>
      </c>
      <c r="C37" s="5" t="n">
        <v>-719422</v>
      </c>
    </row>
    <row r="38" spans="1:3">
      <c r="A38" s="4" t="s">
        <v>64</v>
      </c>
      <c r="B38" s="5" t="n">
        <v>59225387</v>
      </c>
      <c r="C38" s="5" t="n">
        <v>77379847</v>
      </c>
    </row>
    <row r="39" spans="1:3">
      <c r="A39" s="4" t="s">
        <v>65</v>
      </c>
      <c r="B39" s="7" t="n">
        <v>71625185</v>
      </c>
      <c r="C39" s="7" t="n">
        <v>91322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7</v>
      </c>
    </row>
    <row r="2" spans="1:3">
      <c r="A2" s="3" t="s">
        <v>67</v>
      </c>
    </row>
    <row r="3" spans="1:3">
      <c r="A3" s="4" t="s">
        <v>68</v>
      </c>
      <c r="B3" s="7" t="n">
        <v>468000</v>
      </c>
      <c r="C3" s="7" t="n">
        <v>149000</v>
      </c>
    </row>
    <row r="4" spans="1:3">
      <c r="A4" s="4" t="s">
        <v>69</v>
      </c>
      <c r="B4" s="8" t="n">
        <v>0.01</v>
      </c>
      <c r="C4" s="8" t="n">
        <v>0.01</v>
      </c>
    </row>
    <row r="5" spans="1:3">
      <c r="A5" s="4" t="s">
        <v>70</v>
      </c>
      <c r="B5" s="5" t="n">
        <v>3000</v>
      </c>
      <c r="C5" s="5" t="n">
        <v>3000</v>
      </c>
    </row>
    <row r="6" spans="1:3">
      <c r="A6" s="4" t="s">
        <v>71</v>
      </c>
      <c r="B6" s="5" t="n">
        <v>0</v>
      </c>
      <c r="C6" s="5" t="n">
        <v>0</v>
      </c>
    </row>
    <row r="7" spans="1:3">
      <c r="A7" s="4" t="s">
        <v>72</v>
      </c>
      <c r="B7" s="8" t="n">
        <v>0.01</v>
      </c>
      <c r="C7" s="8" t="n">
        <v>0.01</v>
      </c>
    </row>
    <row r="8" spans="1:3">
      <c r="A8" s="4" t="s">
        <v>73</v>
      </c>
      <c r="B8" s="5" t="n">
        <v>120000000</v>
      </c>
      <c r="C8" s="5" t="n">
        <v>120000000</v>
      </c>
    </row>
    <row r="9" spans="1:3">
      <c r="A9" s="4" t="s">
        <v>74</v>
      </c>
      <c r="B9" s="5" t="n">
        <v>81124758</v>
      </c>
      <c r="C9" s="5" t="n">
        <v>80201313</v>
      </c>
    </row>
    <row r="10" spans="1:3">
      <c r="A10" s="4" t="s">
        <v>75</v>
      </c>
      <c r="B10" s="5" t="n">
        <v>73135253</v>
      </c>
      <c r="C10" s="5" t="n">
        <v>73058783</v>
      </c>
    </row>
    <row r="11" spans="1:3">
      <c r="A11" s="4" t="s">
        <v>76</v>
      </c>
      <c r="B11" s="5" t="n">
        <v>4513256</v>
      </c>
      <c r="C11" s="5" t="n">
        <v>451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2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5</v>
      </c>
      <c r="B1" s="2" t="s">
        <v>78</v>
      </c>
      <c r="D1" s="2" t="s">
        <v>1</v>
      </c>
    </row>
    <row r="2" spans="1:7">
      <c r="B2" s="2" t="s">
        <v>2</v>
      </c>
      <c r="C2" s="2" t="s">
        <v>79</v>
      </c>
      <c r="D2" s="2" t="s">
        <v>2</v>
      </c>
      <c r="E2" s="2" t="s">
        <v>79</v>
      </c>
      <c r="F2" s="2" t="s">
        <v>276</v>
      </c>
      <c r="G2" s="2" t="s">
        <v>27</v>
      </c>
    </row>
    <row r="3" spans="1:7">
      <c r="A3" s="3" t="s">
        <v>277</v>
      </c>
    </row>
    <row r="4" spans="1:7">
      <c r="A4" s="4" t="s">
        <v>278</v>
      </c>
      <c r="B4" s="7" t="n">
        <v>8800000</v>
      </c>
      <c r="D4" s="7" t="n">
        <v>8800000</v>
      </c>
    </row>
    <row r="5" spans="1:7">
      <c r="A5" s="4" t="s">
        <v>279</v>
      </c>
      <c r="B5" s="4" t="s">
        <v>280</v>
      </c>
      <c r="D5" s="4" t="s">
        <v>280</v>
      </c>
    </row>
    <row r="6" spans="1:7">
      <c r="A6" s="4" t="s">
        <v>82</v>
      </c>
      <c r="B6" s="7" t="n">
        <v>-5126330</v>
      </c>
      <c r="C6" s="7" t="n">
        <v>-6139167</v>
      </c>
      <c r="D6" s="7" t="n">
        <v>-16723848</v>
      </c>
      <c r="E6" s="7" t="n">
        <v>-16444764</v>
      </c>
    </row>
    <row r="7" spans="1:7">
      <c r="A7" s="4" t="s">
        <v>32</v>
      </c>
      <c r="B7" s="5" t="n">
        <v>1935262</v>
      </c>
      <c r="D7" s="5" t="n">
        <v>1935262</v>
      </c>
      <c r="F7" s="7" t="n">
        <v>3555137</v>
      </c>
      <c r="G7" s="7" t="n">
        <v>704863</v>
      </c>
    </row>
    <row r="8" spans="1:7">
      <c r="A8" s="4" t="s">
        <v>33</v>
      </c>
      <c r="B8" s="5" t="n">
        <v>-4953908</v>
      </c>
      <c r="D8" s="5" t="n">
        <v>-4953908</v>
      </c>
      <c r="F8" s="5" t="n">
        <v>-3998168</v>
      </c>
      <c r="G8" s="5" t="n">
        <v>-5080797</v>
      </c>
    </row>
    <row r="9" spans="1:7">
      <c r="A9" s="4" t="s">
        <v>40</v>
      </c>
      <c r="B9" s="5" t="n">
        <v>2096578</v>
      </c>
      <c r="D9" s="5" t="n">
        <v>2096578</v>
      </c>
      <c r="F9" s="5" t="n">
        <v>4242068</v>
      </c>
      <c r="G9" s="5" t="n">
        <v>3842068</v>
      </c>
    </row>
    <row r="10" spans="1:7">
      <c r="A10" s="4" t="s">
        <v>281</v>
      </c>
      <c r="G10" s="5" t="n">
        <v>1555883</v>
      </c>
    </row>
    <row r="11" spans="1:7">
      <c r="A11" s="4" t="s">
        <v>47</v>
      </c>
      <c r="B11" s="5" t="n">
        <v>-428642</v>
      </c>
      <c r="D11" s="5" t="n">
        <v>-428642</v>
      </c>
      <c r="F11" s="5" t="n">
        <v>-664146</v>
      </c>
      <c r="G11" s="5" t="n">
        <v>-896479</v>
      </c>
    </row>
    <row r="12" spans="1:7">
      <c r="A12" s="4" t="s">
        <v>61</v>
      </c>
      <c r="B12" s="5" t="n">
        <v>-261631136</v>
      </c>
      <c r="D12" s="5" t="n">
        <v>-261631136</v>
      </c>
      <c r="F12" s="5" t="n">
        <v>-237062519</v>
      </c>
      <c r="G12" s="7" t="n">
        <v>-240121901</v>
      </c>
    </row>
    <row r="13" spans="1:7">
      <c r="A13" s="4" t="s">
        <v>81</v>
      </c>
      <c r="B13" s="5" t="n">
        <v>-1482711</v>
      </c>
      <c r="C13" s="5" t="n">
        <v>-549765</v>
      </c>
      <c r="D13" s="5" t="n">
        <v>-3563341</v>
      </c>
      <c r="E13" s="5" t="n">
        <v>-1942819</v>
      </c>
    </row>
    <row r="14" spans="1:7">
      <c r="A14" s="4" t="s">
        <v>282</v>
      </c>
      <c r="B14" s="5" t="n">
        <v>-9791383</v>
      </c>
      <c r="C14" s="5" t="n">
        <v>-8247422</v>
      </c>
      <c r="D14" s="5" t="n">
        <v>-24568618</v>
      </c>
      <c r="E14" s="5" t="n">
        <v>-23437834</v>
      </c>
    </row>
    <row r="15" spans="1:7">
      <c r="A15" s="4" t="s">
        <v>283</v>
      </c>
    </row>
    <row r="16" spans="1:7">
      <c r="A16" s="3" t="s">
        <v>277</v>
      </c>
    </row>
    <row r="17" spans="1:7">
      <c r="A17" s="4" t="s">
        <v>32</v>
      </c>
      <c r="F17" s="5" t="n">
        <v>2850274</v>
      </c>
    </row>
    <row r="18" spans="1:7">
      <c r="A18" s="4" t="s">
        <v>33</v>
      </c>
      <c r="F18" s="5" t="n">
        <v>-1082629</v>
      </c>
    </row>
    <row r="19" spans="1:7">
      <c r="A19" s="4" t="s">
        <v>40</v>
      </c>
      <c r="F19" s="5" t="n">
        <v>400000</v>
      </c>
    </row>
    <row r="20" spans="1:7">
      <c r="A20" s="4" t="s">
        <v>47</v>
      </c>
      <c r="F20" s="5" t="n">
        <v>-891737</v>
      </c>
    </row>
    <row r="21" spans="1:7">
      <c r="A21" s="4" t="s">
        <v>61</v>
      </c>
      <c r="F21" s="7" t="n">
        <v>3059382</v>
      </c>
    </row>
    <row r="22" spans="1:7">
      <c r="A22" s="4" t="s">
        <v>103</v>
      </c>
    </row>
    <row r="23" spans="1:7">
      <c r="A23" s="3" t="s">
        <v>277</v>
      </c>
    </row>
    <row r="24" spans="1:7">
      <c r="A24" s="4" t="s">
        <v>82</v>
      </c>
      <c r="B24" s="5" t="n">
        <v>-3643619</v>
      </c>
      <c r="C24" s="5" t="n">
        <v>-5589402</v>
      </c>
      <c r="D24" s="5" t="n">
        <v>-13160507</v>
      </c>
      <c r="E24" s="5" t="n">
        <v>-14501945</v>
      </c>
    </row>
    <row r="25" spans="1:7">
      <c r="A25" s="4" t="s">
        <v>81</v>
      </c>
      <c r="B25" s="5" t="n">
        <v>-1482711</v>
      </c>
      <c r="D25" s="5" t="n">
        <v>-3563341</v>
      </c>
    </row>
    <row r="26" spans="1:7">
      <c r="A26" s="4" t="s">
        <v>104</v>
      </c>
      <c r="B26" s="5" t="n">
        <v>3659800</v>
      </c>
      <c r="C26" s="7" t="n">
        <v>4144884</v>
      </c>
      <c r="D26" s="5" t="n">
        <v>11219741</v>
      </c>
      <c r="E26" s="7" t="n">
        <v>11379467</v>
      </c>
    </row>
    <row r="27" spans="1:7">
      <c r="A27" s="4" t="s">
        <v>282</v>
      </c>
      <c r="B27" s="5" t="n">
        <v>-9791383</v>
      </c>
      <c r="D27" s="5" t="n">
        <v>-24568618</v>
      </c>
    </row>
    <row r="28" spans="1:7">
      <c r="A28" s="4" t="s">
        <v>284</v>
      </c>
    </row>
    <row r="29" spans="1:7">
      <c r="A29" s="3" t="s">
        <v>277</v>
      </c>
    </row>
    <row r="30" spans="1:7">
      <c r="A30" s="4" t="s">
        <v>82</v>
      </c>
      <c r="B30" s="5" t="n">
        <v>-3878651</v>
      </c>
      <c r="D30" s="5" t="n">
        <v>-14867927</v>
      </c>
    </row>
    <row r="31" spans="1:7">
      <c r="A31" s="4" t="s">
        <v>81</v>
      </c>
      <c r="B31" s="5" t="n">
        <v>-1569255</v>
      </c>
      <c r="D31" s="5" t="n">
        <v>-3822973</v>
      </c>
    </row>
    <row r="32" spans="1:7">
      <c r="A32" s="4" t="s">
        <v>104</v>
      </c>
      <c r="B32" s="5" t="n">
        <v>3497549</v>
      </c>
      <c r="D32" s="5" t="n">
        <v>11997670</v>
      </c>
    </row>
    <row r="33" spans="1:7">
      <c r="A33" s="4" t="s">
        <v>282</v>
      </c>
      <c r="B33" s="5" t="n">
        <v>-9307556</v>
      </c>
      <c r="D33" s="5" t="n">
        <v>-23379495</v>
      </c>
    </row>
    <row r="34" spans="1:7">
      <c r="A34" s="4" t="s">
        <v>285</v>
      </c>
    </row>
    <row r="35" spans="1:7">
      <c r="A35" s="3" t="s">
        <v>277</v>
      </c>
    </row>
    <row r="36" spans="1:7">
      <c r="A36" s="4" t="s">
        <v>82</v>
      </c>
      <c r="B36" s="5" t="n">
        <v>-235032</v>
      </c>
      <c r="D36" s="5" t="n">
        <v>-1707420</v>
      </c>
    </row>
    <row r="37" spans="1:7">
      <c r="A37" s="4" t="s">
        <v>81</v>
      </c>
      <c r="B37" s="5" t="n">
        <v>-86544</v>
      </c>
      <c r="D37" s="5" t="n">
        <v>-259632</v>
      </c>
    </row>
    <row r="38" spans="1:7">
      <c r="A38" s="4" t="s">
        <v>104</v>
      </c>
      <c r="B38" s="5" t="n">
        <v>162251</v>
      </c>
      <c r="D38" s="5" t="n">
        <v>777929</v>
      </c>
    </row>
    <row r="39" spans="1:7">
      <c r="A39" s="4" t="s">
        <v>282</v>
      </c>
      <c r="B39" s="7" t="n">
        <v>-483827</v>
      </c>
      <c r="D39" s="7" t="n">
        <v>-1189123</v>
      </c>
    </row>
    <row r="40" spans="1:7">
      <c r="A40" s="4" t="s">
        <v>286</v>
      </c>
    </row>
    <row r="41" spans="1:7">
      <c r="A41" s="3" t="s">
        <v>277</v>
      </c>
    </row>
    <row r="42" spans="1:7">
      <c r="A42" s="4" t="s">
        <v>287</v>
      </c>
      <c r="B42" s="4" t="s">
        <v>288</v>
      </c>
      <c r="C42" s="4" t="s">
        <v>289</v>
      </c>
      <c r="D42" s="4" t="s">
        <v>288</v>
      </c>
      <c r="E42" s="4" t="s">
        <v>290</v>
      </c>
    </row>
    <row r="43" spans="1:7">
      <c r="A43" s="4" t="s">
        <v>291</v>
      </c>
    </row>
    <row r="44" spans="1:7">
      <c r="A44" s="3" t="s">
        <v>277</v>
      </c>
    </row>
    <row r="45" spans="1:7">
      <c r="A45" s="4" t="s">
        <v>287</v>
      </c>
      <c r="B45" s="4" t="s">
        <v>292</v>
      </c>
      <c r="C45" s="4" t="s">
        <v>293</v>
      </c>
      <c r="D45" s="4" t="s">
        <v>292</v>
      </c>
      <c r="E45" s="4" t="s">
        <v>2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296</v>
      </c>
    </row>
    <row r="3" spans="1:3">
      <c r="A3" s="4" t="s">
        <v>297</v>
      </c>
      <c r="B3" s="7" t="n">
        <v>27249336</v>
      </c>
      <c r="C3" s="7" t="n">
        <v>44204201</v>
      </c>
    </row>
    <row r="4" spans="1:3">
      <c r="A4" s="4" t="s">
        <v>298</v>
      </c>
      <c r="B4" s="5" t="n">
        <v>-413368</v>
      </c>
      <c r="C4" s="5" t="n">
        <v>-296744</v>
      </c>
    </row>
    <row r="5" spans="1:3">
      <c r="A5" s="4" t="s">
        <v>299</v>
      </c>
      <c r="B5" s="5" t="n">
        <v>26835968</v>
      </c>
      <c r="C5" s="5" t="n">
        <v>43907457</v>
      </c>
    </row>
    <row r="6" spans="1:3">
      <c r="A6" s="3" t="s">
        <v>300</v>
      </c>
    </row>
    <row r="7" spans="1:3">
      <c r="A7" s="4" t="s">
        <v>301</v>
      </c>
      <c r="B7" s="5" t="n">
        <v>9436702</v>
      </c>
    </row>
    <row r="8" spans="1:3">
      <c r="A8" s="4" t="s">
        <v>302</v>
      </c>
      <c r="B8" s="5" t="n">
        <v>17399266</v>
      </c>
    </row>
    <row r="9" spans="1:3">
      <c r="A9" s="4" t="s">
        <v>303</v>
      </c>
      <c r="B9" s="5" t="n">
        <v>0</v>
      </c>
    </row>
    <row r="10" spans="1:3">
      <c r="A10" s="4" t="s">
        <v>304</v>
      </c>
      <c r="B10" s="5" t="n">
        <v>26835968</v>
      </c>
    </row>
    <row r="11" spans="1:3">
      <c r="A11" s="4" t="s">
        <v>305</v>
      </c>
    </row>
    <row r="12" spans="1:3">
      <c r="A12" s="3" t="s">
        <v>296</v>
      </c>
    </row>
    <row r="13" spans="1:3">
      <c r="A13" s="4" t="s">
        <v>297</v>
      </c>
      <c r="B13" s="5" t="n">
        <v>16070511</v>
      </c>
      <c r="C13" s="5" t="n">
        <v>35014593</v>
      </c>
    </row>
    <row r="14" spans="1:3">
      <c r="A14" s="4" t="s">
        <v>298</v>
      </c>
      <c r="B14" s="5" t="n">
        <v>-414404</v>
      </c>
      <c r="C14" s="5" t="n">
        <v>-288782</v>
      </c>
    </row>
    <row r="15" spans="1:3">
      <c r="A15" s="4" t="s">
        <v>299</v>
      </c>
      <c r="B15" s="5" t="n">
        <v>15656107</v>
      </c>
    </row>
    <row r="16" spans="1:3">
      <c r="A16" s="3" t="s">
        <v>300</v>
      </c>
    </row>
    <row r="17" spans="1:3">
      <c r="A17" s="4" t="s">
        <v>301</v>
      </c>
      <c r="B17" s="5" t="n">
        <v>6223207</v>
      </c>
    </row>
    <row r="18" spans="1:3">
      <c r="A18" s="4" t="s">
        <v>302</v>
      </c>
      <c r="B18" s="5" t="n">
        <v>9432900</v>
      </c>
    </row>
    <row r="19" spans="1:3">
      <c r="A19" s="4" t="s">
        <v>303</v>
      </c>
      <c r="B19" s="5" t="n">
        <v>0</v>
      </c>
    </row>
    <row r="20" spans="1:3">
      <c r="A20" s="4" t="s">
        <v>304</v>
      </c>
      <c r="B20" s="5" t="n">
        <v>15656107</v>
      </c>
      <c r="C20" s="5" t="n">
        <v>34725811</v>
      </c>
    </row>
    <row r="21" spans="1:3">
      <c r="A21" s="4" t="s">
        <v>306</v>
      </c>
    </row>
    <row r="22" spans="1:3">
      <c r="A22" s="3" t="s">
        <v>296</v>
      </c>
    </row>
    <row r="23" spans="1:3">
      <c r="A23" s="4" t="s">
        <v>297</v>
      </c>
      <c r="B23" s="5" t="n">
        <v>11178825</v>
      </c>
      <c r="C23" s="5" t="n">
        <v>8988608</v>
      </c>
    </row>
    <row r="24" spans="1:3">
      <c r="A24" s="4" t="s">
        <v>307</v>
      </c>
      <c r="B24" s="5" t="n">
        <v>1036</v>
      </c>
    </row>
    <row r="25" spans="1:3">
      <c r="A25" s="4" t="s">
        <v>298</v>
      </c>
      <c r="C25" s="5" t="n">
        <v>-7702</v>
      </c>
    </row>
    <row r="26" spans="1:3">
      <c r="A26" s="4" t="s">
        <v>299</v>
      </c>
      <c r="B26" s="5" t="n">
        <v>11179861</v>
      </c>
      <c r="C26" s="5" t="n">
        <v>8980906</v>
      </c>
    </row>
    <row r="27" spans="1:3">
      <c r="A27" s="3" t="s">
        <v>300</v>
      </c>
    </row>
    <row r="28" spans="1:3">
      <c r="A28" s="4" t="s">
        <v>301</v>
      </c>
      <c r="B28" s="5" t="n">
        <v>3213495</v>
      </c>
    </row>
    <row r="29" spans="1:3">
      <c r="A29" s="4" t="s">
        <v>302</v>
      </c>
      <c r="B29" s="5" t="n">
        <v>7966366</v>
      </c>
    </row>
    <row r="30" spans="1:3">
      <c r="A30" s="4" t="s">
        <v>303</v>
      </c>
      <c r="B30" s="5" t="n">
        <v>0</v>
      </c>
    </row>
    <row r="31" spans="1:3">
      <c r="A31" s="4" t="s">
        <v>304</v>
      </c>
      <c r="B31" s="5" t="n">
        <v>11179861</v>
      </c>
    </row>
    <row r="32" spans="1:3">
      <c r="A32" s="4" t="s">
        <v>308</v>
      </c>
    </row>
    <row r="33" spans="1:3">
      <c r="A33" s="3" t="s">
        <v>296</v>
      </c>
    </row>
    <row r="34" spans="1:3">
      <c r="A34" s="4" t="s">
        <v>297</v>
      </c>
      <c r="B34" s="5" t="n">
        <v>0</v>
      </c>
      <c r="C34" s="5" t="n">
        <v>201000</v>
      </c>
    </row>
    <row r="35" spans="1:3">
      <c r="A35" s="4" t="s">
        <v>298</v>
      </c>
      <c r="B35" s="5" t="n">
        <v>0</v>
      </c>
      <c r="C35" s="5" t="n">
        <v>-260</v>
      </c>
    </row>
    <row r="36" spans="1:3">
      <c r="A36" s="4" t="s">
        <v>299</v>
      </c>
      <c r="B36" s="7" t="n">
        <v>0</v>
      </c>
      <c r="C36" s="7" t="n">
        <v>200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78</v>
      </c>
      <c r="D1" s="2" t="s">
        <v>1</v>
      </c>
    </row>
    <row r="2" spans="1:6">
      <c r="B2" s="2" t="s">
        <v>2</v>
      </c>
      <c r="C2" s="2" t="s">
        <v>79</v>
      </c>
      <c r="D2" s="2" t="s">
        <v>2</v>
      </c>
      <c r="E2" s="2" t="s">
        <v>79</v>
      </c>
      <c r="F2" s="2" t="s">
        <v>27</v>
      </c>
    </row>
    <row r="3" spans="1:6">
      <c r="A3" s="3" t="s">
        <v>310</v>
      </c>
    </row>
    <row r="4" spans="1:6">
      <c r="A4" s="4" t="s">
        <v>41</v>
      </c>
      <c r="B4" s="7" t="n">
        <v>52083476</v>
      </c>
      <c r="D4" s="7" t="n">
        <v>52083476</v>
      </c>
      <c r="F4" s="7" t="n">
        <v>71234230</v>
      </c>
    </row>
    <row r="5" spans="1:6">
      <c r="A5" s="4" t="s">
        <v>311</v>
      </c>
      <c r="D5" s="4" t="s">
        <v>312</v>
      </c>
    </row>
    <row r="6" spans="1:6">
      <c r="A6" s="4" t="s">
        <v>92</v>
      </c>
      <c r="B6" s="5" t="n">
        <v>0</v>
      </c>
      <c r="C6" s="7" t="n">
        <v>0</v>
      </c>
      <c r="D6" s="7" t="n">
        <v>2849816</v>
      </c>
      <c r="E6" s="7" t="n">
        <v>274000</v>
      </c>
    </row>
    <row r="7" spans="1:6">
      <c r="A7" s="9" t="n">
        <v>1</v>
      </c>
    </row>
    <row r="8" spans="1:6">
      <c r="A8" s="3" t="s">
        <v>310</v>
      </c>
    </row>
    <row r="9" spans="1:6">
      <c r="A9" s="4" t="s">
        <v>41</v>
      </c>
      <c r="B9" s="5" t="n">
        <v>20672792</v>
      </c>
      <c r="D9" s="5" t="n">
        <v>20672792</v>
      </c>
      <c r="F9" s="5" t="n">
        <v>32254096</v>
      </c>
    </row>
    <row r="10" spans="1:6">
      <c r="A10" s="9" t="n">
        <v>2</v>
      </c>
    </row>
    <row r="11" spans="1:6">
      <c r="A11" s="3" t="s">
        <v>310</v>
      </c>
    </row>
    <row r="12" spans="1:6">
      <c r="A12" s="4" t="s">
        <v>41</v>
      </c>
      <c r="B12" s="5" t="n">
        <v>25837868</v>
      </c>
      <c r="D12" s="5" t="n">
        <v>25837868</v>
      </c>
      <c r="F12" s="5" t="n">
        <v>36980134</v>
      </c>
    </row>
    <row r="13" spans="1:6">
      <c r="A13" s="4" t="s">
        <v>313</v>
      </c>
    </row>
    <row r="14" spans="1:6">
      <c r="A14" s="3" t="s">
        <v>310</v>
      </c>
    </row>
    <row r="15" spans="1:6">
      <c r="A15" s="4" t="s">
        <v>314</v>
      </c>
      <c r="D15" s="5" t="n">
        <v>3900000</v>
      </c>
    </row>
    <row r="16" spans="1:6">
      <c r="A16" s="4" t="s">
        <v>41</v>
      </c>
      <c r="B16" s="5" t="n">
        <v>5572816</v>
      </c>
      <c r="D16" s="5" t="n">
        <v>5572816</v>
      </c>
      <c r="F16" s="5" t="n">
        <v>2000000</v>
      </c>
    </row>
    <row r="17" spans="1:6">
      <c r="A17" s="4" t="s">
        <v>315</v>
      </c>
      <c r="D17" s="5" t="n">
        <v>-327184</v>
      </c>
    </row>
    <row r="18" spans="1:6">
      <c r="A18" s="4" t="s">
        <v>316</v>
      </c>
      <c r="D18" s="5" t="n">
        <v>0</v>
      </c>
    </row>
    <row r="19" spans="1:6">
      <c r="A19" s="4" t="s">
        <v>317</v>
      </c>
    </row>
    <row r="20" spans="1:6">
      <c r="A20" s="3" t="s">
        <v>310</v>
      </c>
    </row>
    <row r="21" spans="1:6">
      <c r="A21" s="4" t="s">
        <v>315</v>
      </c>
      <c r="D21" s="5" t="n">
        <v>-277000</v>
      </c>
    </row>
    <row r="22" spans="1:6">
      <c r="A22" s="4" t="s">
        <v>318</v>
      </c>
    </row>
    <row r="23" spans="1:6">
      <c r="A23" s="3" t="s">
        <v>310</v>
      </c>
    </row>
    <row r="24" spans="1:6">
      <c r="A24" s="4" t="s">
        <v>41</v>
      </c>
      <c r="B24" s="5" t="n">
        <v>3900000</v>
      </c>
      <c r="D24" s="5" t="n">
        <v>3900000</v>
      </c>
    </row>
    <row r="25" spans="1:6">
      <c r="A25" s="4" t="s">
        <v>319</v>
      </c>
      <c r="B25" s="5" t="n">
        <v>1000000</v>
      </c>
      <c r="D25" s="5" t="n">
        <v>1000000</v>
      </c>
    </row>
    <row r="26" spans="1:6">
      <c r="A26" s="4" t="s">
        <v>320</v>
      </c>
    </row>
    <row r="27" spans="1:6">
      <c r="A27" s="3" t="s">
        <v>310</v>
      </c>
    </row>
    <row r="28" spans="1:6">
      <c r="A28" s="4" t="s">
        <v>314</v>
      </c>
      <c r="D28" s="5" t="n">
        <v>5849816</v>
      </c>
    </row>
    <row r="29" spans="1:6">
      <c r="A29" s="4" t="s">
        <v>321</v>
      </c>
      <c r="D29" s="5" t="n">
        <v>0</v>
      </c>
    </row>
    <row r="30" spans="1:6">
      <c r="A30" s="4" t="s">
        <v>41</v>
      </c>
      <c r="B30" s="5" t="n">
        <v>5572816</v>
      </c>
      <c r="D30" s="5" t="n">
        <v>5572816</v>
      </c>
    </row>
    <row r="31" spans="1:6">
      <c r="A31" s="4" t="s">
        <v>322</v>
      </c>
    </row>
    <row r="32" spans="1:6">
      <c r="A32" s="3" t="s">
        <v>310</v>
      </c>
    </row>
    <row r="33" spans="1:6">
      <c r="A33" s="4" t="s">
        <v>314</v>
      </c>
      <c r="D33" s="5" t="n">
        <v>-1949816</v>
      </c>
    </row>
    <row r="34" spans="1:6">
      <c r="A34" s="4" t="s">
        <v>41</v>
      </c>
      <c r="B34" s="5" t="n">
        <v>0</v>
      </c>
      <c r="D34" s="5" t="n">
        <v>0</v>
      </c>
      <c r="F34" s="5" t="n">
        <v>2000000</v>
      </c>
    </row>
    <row r="35" spans="1:6">
      <c r="A35" s="4" t="s">
        <v>315</v>
      </c>
      <c r="D35" s="5" t="n">
        <v>-50184</v>
      </c>
    </row>
    <row r="36" spans="1:6">
      <c r="A36" s="4" t="s">
        <v>316</v>
      </c>
      <c r="D36" s="5" t="n">
        <v>0</v>
      </c>
    </row>
    <row r="37" spans="1:6">
      <c r="A37" s="4" t="s">
        <v>308</v>
      </c>
    </row>
    <row r="38" spans="1:6">
      <c r="A38" s="3" t="s">
        <v>310</v>
      </c>
    </row>
    <row r="39" spans="1:6">
      <c r="A39" s="4" t="s">
        <v>41</v>
      </c>
      <c r="F39" s="5" t="n">
        <v>200740</v>
      </c>
    </row>
    <row r="40" spans="1:6">
      <c r="A40" s="4" t="s">
        <v>323</v>
      </c>
    </row>
    <row r="41" spans="1:6">
      <c r="A41" s="3" t="s">
        <v>310</v>
      </c>
    </row>
    <row r="42" spans="1:6">
      <c r="A42" s="4" t="s">
        <v>41</v>
      </c>
      <c r="F42" s="5" t="n">
        <v>200740</v>
      </c>
    </row>
    <row r="43" spans="1:6">
      <c r="A43" s="4" t="s">
        <v>324</v>
      </c>
    </row>
    <row r="44" spans="1:6">
      <c r="A44" s="3" t="s">
        <v>310</v>
      </c>
    </row>
    <row r="45" spans="1:6">
      <c r="A45" s="4" t="s">
        <v>41</v>
      </c>
      <c r="F45" s="5" t="n">
        <v>0</v>
      </c>
    </row>
    <row r="46" spans="1:6">
      <c r="A46" s="4" t="s">
        <v>306</v>
      </c>
    </row>
    <row r="47" spans="1:6">
      <c r="A47" s="3" t="s">
        <v>310</v>
      </c>
    </row>
    <row r="48" spans="1:6">
      <c r="A48" s="4" t="s">
        <v>41</v>
      </c>
      <c r="B48" s="5" t="n">
        <v>11179861</v>
      </c>
      <c r="D48" s="5" t="n">
        <v>11179861</v>
      </c>
      <c r="F48" s="5" t="n">
        <v>8980906</v>
      </c>
    </row>
    <row r="49" spans="1:6">
      <c r="A49" s="4" t="s">
        <v>325</v>
      </c>
    </row>
    <row r="50" spans="1:6">
      <c r="A50" s="3" t="s">
        <v>310</v>
      </c>
    </row>
    <row r="51" spans="1:6">
      <c r="A51" s="4" t="s">
        <v>41</v>
      </c>
      <c r="B51" s="5" t="n">
        <v>11179861</v>
      </c>
      <c r="D51" s="5" t="n">
        <v>11179861</v>
      </c>
      <c r="F51" s="5" t="n">
        <v>8980906</v>
      </c>
    </row>
    <row r="52" spans="1:6">
      <c r="A52" s="4" t="s">
        <v>326</v>
      </c>
    </row>
    <row r="53" spans="1:6">
      <c r="A53" s="3" t="s">
        <v>310</v>
      </c>
    </row>
    <row r="54" spans="1:6">
      <c r="A54" s="4" t="s">
        <v>41</v>
      </c>
      <c r="B54" s="5" t="n">
        <v>0</v>
      </c>
      <c r="D54" s="5" t="n">
        <v>0</v>
      </c>
      <c r="F54" s="5" t="n">
        <v>0</v>
      </c>
    </row>
    <row r="55" spans="1:6">
      <c r="A55" s="4" t="s">
        <v>327</v>
      </c>
    </row>
    <row r="56" spans="1:6">
      <c r="A56" s="3" t="s">
        <v>310</v>
      </c>
    </row>
    <row r="57" spans="1:6">
      <c r="A57" s="4" t="s">
        <v>41</v>
      </c>
      <c r="B57" s="5" t="n">
        <v>15656107</v>
      </c>
      <c r="D57" s="5" t="n">
        <v>15656107</v>
      </c>
      <c r="F57" s="5" t="n">
        <v>34725811</v>
      </c>
    </row>
    <row r="58" spans="1:6">
      <c r="A58" s="4" t="s">
        <v>328</v>
      </c>
    </row>
    <row r="59" spans="1:6">
      <c r="A59" s="3" t="s">
        <v>310</v>
      </c>
    </row>
    <row r="60" spans="1:6">
      <c r="A60" s="4" t="s">
        <v>41</v>
      </c>
      <c r="B60" s="5" t="n">
        <v>998100</v>
      </c>
      <c r="D60" s="5" t="n">
        <v>998100</v>
      </c>
      <c r="F60" s="5" t="n">
        <v>6927323</v>
      </c>
    </row>
    <row r="61" spans="1:6">
      <c r="A61" s="4" t="s">
        <v>329</v>
      </c>
    </row>
    <row r="62" spans="1:6">
      <c r="A62" s="3" t="s">
        <v>310</v>
      </c>
    </row>
    <row r="63" spans="1:6">
      <c r="A63" s="4" t="s">
        <v>41</v>
      </c>
      <c r="B63" s="5" t="n">
        <v>14658007</v>
      </c>
      <c r="D63" s="5" t="n">
        <v>14658007</v>
      </c>
      <c r="F63" s="5" t="n">
        <v>27798488</v>
      </c>
    </row>
    <row r="64" spans="1:6">
      <c r="A64" s="4" t="s">
        <v>330</v>
      </c>
    </row>
    <row r="65" spans="1:6">
      <c r="A65" s="3" t="s">
        <v>310</v>
      </c>
    </row>
    <row r="66" spans="1:6">
      <c r="A66" s="4" t="s">
        <v>41</v>
      </c>
      <c r="B66" s="5" t="n">
        <v>0</v>
      </c>
      <c r="D66" s="5" t="n">
        <v>0</v>
      </c>
      <c r="F66" s="5" t="n">
        <v>0</v>
      </c>
    </row>
    <row r="67" spans="1:6">
      <c r="A67" s="4" t="s">
        <v>331</v>
      </c>
    </row>
    <row r="68" spans="1:6">
      <c r="A68" s="3" t="s">
        <v>310</v>
      </c>
    </row>
    <row r="69" spans="1:6">
      <c r="A69" s="4" t="s">
        <v>41</v>
      </c>
      <c r="B69" s="5" t="n">
        <v>19367048</v>
      </c>
      <c r="D69" s="5" t="n">
        <v>19367048</v>
      </c>
      <c r="F69" s="5" t="n">
        <v>24848227</v>
      </c>
    </row>
    <row r="70" spans="1:6">
      <c r="A70" s="4" t="s">
        <v>332</v>
      </c>
    </row>
    <row r="71" spans="1:6">
      <c r="A71" s="3" t="s">
        <v>310</v>
      </c>
    </row>
    <row r="72" spans="1:6">
      <c r="A72" s="4" t="s">
        <v>41</v>
      </c>
      <c r="B72" s="5" t="n">
        <v>19367048</v>
      </c>
      <c r="D72" s="5" t="n">
        <v>19367048</v>
      </c>
      <c r="F72" s="5" t="n">
        <v>24848227</v>
      </c>
    </row>
    <row r="73" spans="1:6">
      <c r="A73" s="4" t="s">
        <v>333</v>
      </c>
    </row>
    <row r="74" spans="1:6">
      <c r="A74" s="3" t="s">
        <v>310</v>
      </c>
    </row>
    <row r="75" spans="1:6">
      <c r="A75" s="4" t="s">
        <v>41</v>
      </c>
      <c r="B75" s="5" t="n">
        <v>0</v>
      </c>
      <c r="D75" s="5" t="n">
        <v>0</v>
      </c>
      <c r="F75" s="5" t="n">
        <v>0</v>
      </c>
    </row>
    <row r="76" spans="1:6">
      <c r="A76" s="4" t="s">
        <v>318</v>
      </c>
    </row>
    <row r="77" spans="1:6">
      <c r="A77" s="3" t="s">
        <v>310</v>
      </c>
    </row>
    <row r="78" spans="1:6">
      <c r="A78" s="4" t="s">
        <v>41</v>
      </c>
      <c r="B78" s="5" t="n">
        <v>5572816</v>
      </c>
      <c r="D78" s="5" t="n">
        <v>5572816</v>
      </c>
    </row>
    <row r="79" spans="1:6">
      <c r="A79" s="4" t="s">
        <v>334</v>
      </c>
    </row>
    <row r="80" spans="1:6">
      <c r="A80" s="3" t="s">
        <v>310</v>
      </c>
    </row>
    <row r="81" spans="1:6">
      <c r="A81" s="4" t="s">
        <v>41</v>
      </c>
      <c r="B81" s="5" t="n">
        <v>0</v>
      </c>
      <c r="D81" s="5" t="n">
        <v>0</v>
      </c>
    </row>
    <row r="82" spans="1:6">
      <c r="A82" s="4" t="s">
        <v>335</v>
      </c>
    </row>
    <row r="83" spans="1:6">
      <c r="A83" s="3" t="s">
        <v>310</v>
      </c>
    </row>
    <row r="84" spans="1:6">
      <c r="A84" s="4" t="s">
        <v>41</v>
      </c>
      <c r="B84" s="5" t="n">
        <v>0</v>
      </c>
      <c r="D84" s="5" t="n">
        <v>0</v>
      </c>
    </row>
    <row r="85" spans="1:6">
      <c r="A85" s="4" t="s">
        <v>320</v>
      </c>
    </row>
    <row r="86" spans="1:6">
      <c r="A86" s="3" t="s">
        <v>310</v>
      </c>
    </row>
    <row r="87" spans="1:6">
      <c r="A87" s="4" t="s">
        <v>41</v>
      </c>
      <c r="B87" s="5" t="n">
        <v>5572816</v>
      </c>
      <c r="D87" s="5" t="n">
        <v>5572816</v>
      </c>
    </row>
    <row r="88" spans="1:6">
      <c r="A88" s="4" t="s">
        <v>336</v>
      </c>
    </row>
    <row r="89" spans="1:6">
      <c r="A89" s="3" t="s">
        <v>310</v>
      </c>
    </row>
    <row r="90" spans="1:6">
      <c r="A90" s="4" t="s">
        <v>41</v>
      </c>
      <c r="B90" s="5" t="n">
        <v>307644</v>
      </c>
      <c r="D90" s="5" t="n">
        <v>307644</v>
      </c>
      <c r="F90" s="5" t="n">
        <v>478546</v>
      </c>
    </row>
    <row r="91" spans="1:6">
      <c r="A91" s="4" t="s">
        <v>337</v>
      </c>
    </row>
    <row r="92" spans="1:6">
      <c r="A92" s="3" t="s">
        <v>310</v>
      </c>
    </row>
    <row r="93" spans="1:6">
      <c r="A93" s="4" t="s">
        <v>41</v>
      </c>
      <c r="B93" s="5" t="n">
        <v>307644</v>
      </c>
      <c r="D93" s="5" t="n">
        <v>307644</v>
      </c>
      <c r="F93" s="5" t="n">
        <v>478546</v>
      </c>
    </row>
    <row r="94" spans="1:6">
      <c r="A94" s="4" t="s">
        <v>338</v>
      </c>
    </row>
    <row r="95" spans="1:6">
      <c r="A95" s="3" t="s">
        <v>310</v>
      </c>
    </row>
    <row r="96" spans="1:6">
      <c r="A96" s="4" t="s">
        <v>41</v>
      </c>
      <c r="B96" s="5" t="n">
        <v>0</v>
      </c>
      <c r="D96" s="5" t="n">
        <v>0</v>
      </c>
    </row>
    <row r="97" spans="1:6">
      <c r="A97" s="4" t="s">
        <v>339</v>
      </c>
    </row>
    <row r="98" spans="1:6">
      <c r="A98" s="3" t="s">
        <v>310</v>
      </c>
    </row>
    <row r="99" spans="1:6">
      <c r="A99" s="4" t="s">
        <v>41</v>
      </c>
      <c r="B99" s="7" t="n">
        <v>0</v>
      </c>
      <c r="D99" s="7" t="n">
        <v>0</v>
      </c>
      <c r="F99" s="5" t="n">
        <v>0</v>
      </c>
    </row>
    <row r="100" spans="1:6">
      <c r="A100" s="4" t="s">
        <v>340</v>
      </c>
    </row>
    <row r="101" spans="1:6">
      <c r="A101" s="3" t="s">
        <v>310</v>
      </c>
    </row>
    <row r="102" spans="1:6">
      <c r="A102" s="4" t="s">
        <v>41</v>
      </c>
      <c r="F102" s="5" t="n">
        <v>2000000</v>
      </c>
    </row>
    <row r="103" spans="1:6">
      <c r="A103" s="4" t="s">
        <v>341</v>
      </c>
    </row>
    <row r="104" spans="1:6">
      <c r="A104" s="3" t="s">
        <v>310</v>
      </c>
    </row>
    <row r="105" spans="1:6">
      <c r="A105" s="4" t="s">
        <v>41</v>
      </c>
      <c r="F105" s="5" t="n">
        <v>0</v>
      </c>
    </row>
    <row r="106" spans="1:6">
      <c r="A106" s="4" t="s">
        <v>342</v>
      </c>
    </row>
    <row r="107" spans="1:6">
      <c r="A107" s="3" t="s">
        <v>310</v>
      </c>
    </row>
    <row r="108" spans="1:6">
      <c r="A108" s="4" t="s">
        <v>41</v>
      </c>
      <c r="F108" s="5" t="n">
        <v>0</v>
      </c>
    </row>
    <row r="109" spans="1:6">
      <c r="A109" s="4" t="s">
        <v>322</v>
      </c>
    </row>
    <row r="110" spans="1:6">
      <c r="A110" s="3" t="s">
        <v>310</v>
      </c>
    </row>
    <row r="111" spans="1:6">
      <c r="A111" s="4" t="s">
        <v>41</v>
      </c>
      <c r="F111" s="7" t="n">
        <v>2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43</v>
      </c>
      <c r="B1" s="2" t="s">
        <v>2</v>
      </c>
      <c r="C1" s="2" t="s">
        <v>276</v>
      </c>
      <c r="D1" s="2" t="s">
        <v>27</v>
      </c>
    </row>
    <row r="2" spans="1:4">
      <c r="A2" s="3" t="s">
        <v>188</v>
      </c>
    </row>
    <row r="3" spans="1:4">
      <c r="A3" s="4" t="s">
        <v>344</v>
      </c>
      <c r="B3" s="7" t="n">
        <v>2438941</v>
      </c>
      <c r="D3" s="7" t="n">
        <v>2070153</v>
      </c>
    </row>
    <row r="4" spans="1:4">
      <c r="A4" s="4" t="s">
        <v>345</v>
      </c>
      <c r="B4" s="5" t="n">
        <v>1263099</v>
      </c>
      <c r="D4" s="5" t="n">
        <v>1829805</v>
      </c>
    </row>
    <row r="5" spans="1:4">
      <c r="A5" s="4" t="s">
        <v>346</v>
      </c>
      <c r="B5" s="5" t="n">
        <v>1251868</v>
      </c>
      <c r="D5" s="5" t="n">
        <v>1180839</v>
      </c>
    </row>
    <row r="6" spans="1:4">
      <c r="A6" s="4" t="s">
        <v>33</v>
      </c>
      <c r="B6" s="7" t="n">
        <v>4953908</v>
      </c>
      <c r="C6" s="7" t="n">
        <v>3998168</v>
      </c>
      <c r="D6" s="7" t="n">
        <v>5080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8</v>
      </c>
      <c r="D1" s="2" t="s">
        <v>1</v>
      </c>
    </row>
    <row r="2" spans="1:5">
      <c r="B2" s="2" t="s">
        <v>2</v>
      </c>
      <c r="C2" s="2" t="s">
        <v>79</v>
      </c>
      <c r="D2" s="2" t="s">
        <v>2</v>
      </c>
      <c r="E2" s="2" t="s">
        <v>79</v>
      </c>
    </row>
    <row r="3" spans="1:5">
      <c r="A3" s="4" t="s">
        <v>348</v>
      </c>
    </row>
    <row r="4" spans="1:5">
      <c r="A4" s="3" t="s">
        <v>349</v>
      </c>
    </row>
    <row r="5" spans="1:5">
      <c r="A5" s="4" t="s">
        <v>350</v>
      </c>
      <c r="B5" s="5" t="n">
        <v>3476249</v>
      </c>
      <c r="C5" s="5" t="n">
        <v>2968874</v>
      </c>
      <c r="D5" s="5" t="n">
        <v>3476249</v>
      </c>
      <c r="E5" s="5" t="n">
        <v>29688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82711</v>
      </c>
      <c r="C4" s="7" t="n">
        <v>549765</v>
      </c>
      <c r="D4" s="7" t="n">
        <v>3563341</v>
      </c>
      <c r="E4" s="7" t="n">
        <v>1942819</v>
      </c>
    </row>
    <row r="5" spans="1:5">
      <c r="A5" s="4" t="s">
        <v>82</v>
      </c>
      <c r="B5" s="5" t="n">
        <v>5126330</v>
      </c>
      <c r="C5" s="5" t="n">
        <v>6139167</v>
      </c>
      <c r="D5" s="5" t="n">
        <v>16723848</v>
      </c>
      <c r="E5" s="5" t="n">
        <v>16444764</v>
      </c>
    </row>
    <row r="6" spans="1:5">
      <c r="A6" s="3" t="s">
        <v>83</v>
      </c>
    </row>
    <row r="7" spans="1:5">
      <c r="A7" s="4" t="s">
        <v>84</v>
      </c>
      <c r="B7" s="5" t="n">
        <v>4599266</v>
      </c>
      <c r="C7" s="5" t="n">
        <v>5253860</v>
      </c>
      <c r="D7" s="5" t="n">
        <v>13577075</v>
      </c>
      <c r="E7" s="5" t="n">
        <v>14213950</v>
      </c>
    </row>
    <row r="8" spans="1:5">
      <c r="A8" s="4" t="s">
        <v>85</v>
      </c>
      <c r="B8" s="5" t="n">
        <v>7166137</v>
      </c>
      <c r="C8" s="5" t="n">
        <v>5344999</v>
      </c>
      <c r="D8" s="5" t="n">
        <v>21011050</v>
      </c>
      <c r="E8" s="5" t="n">
        <v>16186946</v>
      </c>
    </row>
    <row r="9" spans="1:5">
      <c r="A9" s="4" t="s">
        <v>86</v>
      </c>
      <c r="B9" s="5" t="n">
        <v>15425203</v>
      </c>
      <c r="C9" s="5" t="n">
        <v>14743743</v>
      </c>
      <c r="D9" s="5" t="n">
        <v>45807866</v>
      </c>
      <c r="E9" s="5" t="n">
        <v>41780363</v>
      </c>
    </row>
    <row r="10" spans="1:5">
      <c r="A10" s="4" t="s">
        <v>87</v>
      </c>
      <c r="B10" s="5" t="n">
        <v>-10298873</v>
      </c>
      <c r="C10" s="5" t="n">
        <v>-8604576</v>
      </c>
      <c r="D10" s="5" t="n">
        <v>-29084018</v>
      </c>
      <c r="E10" s="5" t="n">
        <v>-25335599</v>
      </c>
    </row>
    <row r="11" spans="1:5">
      <c r="A11" s="3" t="s">
        <v>88</v>
      </c>
    </row>
    <row r="12" spans="1:5">
      <c r="A12" s="4" t="s">
        <v>89</v>
      </c>
      <c r="B12" s="5" t="n">
        <v>160875</v>
      </c>
      <c r="C12" s="5" t="n">
        <v>191613</v>
      </c>
      <c r="D12" s="5" t="n">
        <v>486239</v>
      </c>
      <c r="E12" s="5" t="n">
        <v>611532</v>
      </c>
    </row>
    <row r="13" spans="1:5">
      <c r="A13" s="4" t="s">
        <v>90</v>
      </c>
      <c r="B13" s="5" t="n">
        <v>241466</v>
      </c>
      <c r="C13" s="5" t="n">
        <v>-109546</v>
      </c>
      <c r="D13" s="5" t="n">
        <v>1360822</v>
      </c>
      <c r="E13" s="5" t="n">
        <v>215883</v>
      </c>
    </row>
    <row r="14" spans="1:5">
      <c r="A14" s="4" t="s">
        <v>91</v>
      </c>
      <c r="B14" s="5" t="n">
        <v>-227447</v>
      </c>
      <c r="C14" s="5" t="n">
        <v>224370</v>
      </c>
      <c r="D14" s="5" t="n">
        <v>-254615</v>
      </c>
      <c r="E14" s="5" t="n">
        <v>-410373</v>
      </c>
    </row>
    <row r="15" spans="1:5">
      <c r="A15" s="4" t="s">
        <v>92</v>
      </c>
      <c r="B15" s="5" t="n">
        <v>0</v>
      </c>
      <c r="C15" s="5" t="n">
        <v>0</v>
      </c>
      <c r="D15" s="5" t="n">
        <v>2849816</v>
      </c>
      <c r="E15" s="5" t="n">
        <v>274000</v>
      </c>
    </row>
    <row r="16" spans="1:5">
      <c r="A16" s="4" t="s">
        <v>93</v>
      </c>
      <c r="B16" s="5" t="n">
        <v>174894</v>
      </c>
      <c r="C16" s="5" t="n">
        <v>306437</v>
      </c>
      <c r="D16" s="5" t="n">
        <v>4442262</v>
      </c>
      <c r="E16" s="5" t="n">
        <v>691042</v>
      </c>
    </row>
    <row r="17" spans="1:5">
      <c r="A17" s="4" t="s">
        <v>94</v>
      </c>
      <c r="B17" s="5" t="n">
        <v>-10123979</v>
      </c>
      <c r="C17" s="5" t="n">
        <v>-8298139</v>
      </c>
      <c r="D17" s="5" t="n">
        <v>-24641756</v>
      </c>
      <c r="E17" s="5" t="n">
        <v>-24644557</v>
      </c>
    </row>
    <row r="18" spans="1:5">
      <c r="A18" s="4" t="s">
        <v>95</v>
      </c>
      <c r="B18" s="5" t="n">
        <v>316000</v>
      </c>
      <c r="C18" s="5" t="n">
        <v>-4500</v>
      </c>
      <c r="D18" s="5" t="n">
        <v>115000</v>
      </c>
      <c r="E18" s="5" t="n">
        <v>1141500</v>
      </c>
    </row>
    <row r="19" spans="1:5">
      <c r="A19" s="4" t="s">
        <v>96</v>
      </c>
      <c r="B19" s="5" t="n">
        <v>-9807979</v>
      </c>
      <c r="C19" s="5" t="n">
        <v>-8302639</v>
      </c>
      <c r="D19" s="5" t="n">
        <v>-24526756</v>
      </c>
      <c r="E19" s="5" t="n">
        <v>-23503057</v>
      </c>
    </row>
    <row r="20" spans="1:5">
      <c r="A20" s="4" t="s">
        <v>97</v>
      </c>
      <c r="B20" s="5" t="n">
        <v>16596</v>
      </c>
      <c r="C20" s="5" t="n">
        <v>55217</v>
      </c>
      <c r="D20" s="5" t="n">
        <v>-41862</v>
      </c>
      <c r="E20" s="5" t="n">
        <v>65223</v>
      </c>
    </row>
    <row r="21" spans="1:5">
      <c r="A21" s="4" t="s">
        <v>98</v>
      </c>
      <c r="B21" s="7" t="n">
        <v>-9791383</v>
      </c>
      <c r="C21" s="7" t="n">
        <v>-8247422</v>
      </c>
      <c r="D21" s="7" t="n">
        <v>-24568618</v>
      </c>
      <c r="E21" s="7" t="n">
        <v>-23437834</v>
      </c>
    </row>
    <row r="22" spans="1:5">
      <c r="A22" s="3" t="s">
        <v>99</v>
      </c>
    </row>
    <row r="23" spans="1:5">
      <c r="A23" s="4" t="s">
        <v>100</v>
      </c>
      <c r="B23" s="8" t="n">
        <v>-0.13</v>
      </c>
      <c r="C23" s="8" t="n">
        <v>-0.11</v>
      </c>
      <c r="D23" s="8" t="n">
        <v>-0.34</v>
      </c>
      <c r="E23" s="8" t="n">
        <v>-0.34</v>
      </c>
    </row>
    <row r="24" spans="1:5">
      <c r="A24" s="3" t="s">
        <v>101</v>
      </c>
    </row>
    <row r="25" spans="1:5">
      <c r="A25" s="4" t="s">
        <v>102</v>
      </c>
      <c r="B25" s="5" t="n">
        <v>73135253</v>
      </c>
      <c r="C25" s="5" t="n">
        <v>72187688</v>
      </c>
      <c r="D25" s="5" t="n">
        <v>73102979</v>
      </c>
      <c r="E25" s="5" t="n">
        <v>69117640</v>
      </c>
    </row>
    <row r="26" spans="1:5">
      <c r="A26" s="4" t="s">
        <v>103</v>
      </c>
    </row>
    <row r="27" spans="1:5">
      <c r="A27" s="3" t="s">
        <v>80</v>
      </c>
    </row>
    <row r="28" spans="1:5">
      <c r="A28" s="4" t="s">
        <v>81</v>
      </c>
      <c r="B28" s="7" t="n">
        <v>1482711</v>
      </c>
      <c r="D28" s="7" t="n">
        <v>3563341</v>
      </c>
    </row>
    <row r="29" spans="1:5">
      <c r="A29" s="4" t="s">
        <v>82</v>
      </c>
      <c r="B29" s="5" t="n">
        <v>3643619</v>
      </c>
      <c r="C29" s="7" t="n">
        <v>5589402</v>
      </c>
      <c r="D29" s="5" t="n">
        <v>13160507</v>
      </c>
      <c r="E29" s="7" t="n">
        <v>14501945</v>
      </c>
    </row>
    <row r="30" spans="1:5">
      <c r="A30" s="3" t="s">
        <v>88</v>
      </c>
    </row>
    <row r="31" spans="1:5">
      <c r="A31" s="4" t="s">
        <v>104</v>
      </c>
      <c r="B31" s="5" t="n">
        <v>3659800</v>
      </c>
      <c r="C31" s="7" t="n">
        <v>4144884</v>
      </c>
      <c r="D31" s="5" t="n">
        <v>11219741</v>
      </c>
      <c r="E31" s="7" t="n">
        <v>11379467</v>
      </c>
    </row>
    <row r="32" spans="1:5">
      <c r="A32" s="4" t="s">
        <v>98</v>
      </c>
      <c r="B32" s="7" t="n">
        <v>-9791383</v>
      </c>
      <c r="D32" s="7" t="n">
        <v>-24568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7</v>
      </c>
    </row>
    <row r="3" spans="1:3">
      <c r="A3" s="3" t="s">
        <v>353</v>
      </c>
    </row>
    <row r="4" spans="1:3">
      <c r="A4" s="4" t="s">
        <v>354</v>
      </c>
      <c r="C4" s="10" t="n">
        <v>1.7</v>
      </c>
    </row>
    <row r="5" spans="1:3">
      <c r="A5" s="4" t="s">
        <v>355</v>
      </c>
    </row>
    <row r="6" spans="1:3">
      <c r="A6" s="3" t="s">
        <v>353</v>
      </c>
    </row>
    <row r="7" spans="1:3">
      <c r="A7" s="4" t="s">
        <v>356</v>
      </c>
      <c r="B7" s="7" t="n">
        <v>4600000</v>
      </c>
    </row>
    <row r="8" spans="1:3">
      <c r="A8" s="4" t="s">
        <v>357</v>
      </c>
      <c r="B8" s="4" t="s">
        <v>358</v>
      </c>
    </row>
    <row r="9" spans="1:3">
      <c r="A9" s="4" t="s">
        <v>359</v>
      </c>
    </row>
    <row r="10" spans="1:3">
      <c r="A10" s="3" t="s">
        <v>353</v>
      </c>
    </row>
    <row r="11" spans="1:3">
      <c r="A11" s="4" t="s">
        <v>360</v>
      </c>
      <c r="B11" s="4" t="s">
        <v>361</v>
      </c>
    </row>
    <row r="12" spans="1:3">
      <c r="A12" s="4" t="s">
        <v>362</v>
      </c>
    </row>
    <row r="13" spans="1:3">
      <c r="A13" s="3" t="s">
        <v>353</v>
      </c>
    </row>
    <row r="14" spans="1:3">
      <c r="A14" s="4" t="s">
        <v>363</v>
      </c>
      <c r="C14" s="5" t="n">
        <v>640000</v>
      </c>
    </row>
    <row r="15" spans="1:3">
      <c r="A15" s="4" t="s">
        <v>364</v>
      </c>
      <c r="C15" s="4" t="s">
        <v>365</v>
      </c>
    </row>
    <row r="16" spans="1:3">
      <c r="A16" s="4" t="s">
        <v>366</v>
      </c>
      <c r="C16" s="8" t="n">
        <v>5.25</v>
      </c>
    </row>
    <row r="17" spans="1:3">
      <c r="A17" s="4" t="s">
        <v>367</v>
      </c>
    </row>
    <row r="18" spans="1:3">
      <c r="A18" s="3" t="s">
        <v>353</v>
      </c>
    </row>
    <row r="19" spans="1:3">
      <c r="A19" s="4" t="s">
        <v>360</v>
      </c>
      <c r="B19" s="4" t="s">
        <v>358</v>
      </c>
    </row>
    <row r="20" spans="1:3">
      <c r="A20" s="4" t="s">
        <v>368</v>
      </c>
    </row>
    <row r="21" spans="1:3">
      <c r="A21" s="3" t="s">
        <v>353</v>
      </c>
    </row>
    <row r="22" spans="1:3">
      <c r="A22" s="4" t="s">
        <v>363</v>
      </c>
      <c r="C22" s="5" t="n">
        <v>150000</v>
      </c>
    </row>
    <row r="23" spans="1:3">
      <c r="A23" s="4" t="s">
        <v>364</v>
      </c>
      <c r="C23" s="4" t="s">
        <v>365</v>
      </c>
    </row>
    <row r="24" spans="1:3">
      <c r="A24" s="4" t="s">
        <v>366</v>
      </c>
      <c r="C24" s="7" t="n">
        <v>6</v>
      </c>
    </row>
    <row r="25" spans="1:3">
      <c r="A25" s="4" t="s">
        <v>369</v>
      </c>
    </row>
    <row r="26" spans="1:3">
      <c r="A26" s="3" t="s">
        <v>353</v>
      </c>
    </row>
    <row r="27" spans="1:3">
      <c r="A27" s="4" t="s">
        <v>360</v>
      </c>
      <c r="B27" s="4" t="s">
        <v>370</v>
      </c>
    </row>
    <row r="28" spans="1:3">
      <c r="A28" s="4" t="s">
        <v>371</v>
      </c>
    </row>
    <row r="29" spans="1:3">
      <c r="A29" s="3" t="s">
        <v>353</v>
      </c>
    </row>
    <row r="30" spans="1:3">
      <c r="A30" s="4" t="s">
        <v>363</v>
      </c>
      <c r="C30" s="5" t="n">
        <v>150000</v>
      </c>
    </row>
    <row r="31" spans="1:3">
      <c r="A31" s="4" t="s">
        <v>364</v>
      </c>
      <c r="C31" s="4" t="s">
        <v>365</v>
      </c>
    </row>
    <row r="32" spans="1:3">
      <c r="A32" s="4" t="s">
        <v>366</v>
      </c>
      <c r="C32" s="7"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52</v>
      </c>
    </row>
    <row r="2" spans="1:3">
      <c r="B2" s="2" t="s">
        <v>2</v>
      </c>
      <c r="C2" s="2" t="s">
        <v>27</v>
      </c>
    </row>
    <row r="3" spans="1:3">
      <c r="A3" s="3" t="s">
        <v>373</v>
      </c>
    </row>
    <row r="4" spans="1:3">
      <c r="A4" s="4" t="s">
        <v>374</v>
      </c>
      <c r="B4" s="4" t="s">
        <v>375</v>
      </c>
    </row>
    <row r="5" spans="1:3">
      <c r="A5" s="4" t="s">
        <v>376</v>
      </c>
      <c r="B5" s="4" t="s">
        <v>377</v>
      </c>
    </row>
    <row r="6" spans="1:3">
      <c r="A6" s="4" t="s">
        <v>378</v>
      </c>
      <c r="B6" s="4" t="s">
        <v>379</v>
      </c>
    </row>
    <row r="7" spans="1:3">
      <c r="A7" s="3" t="s">
        <v>380</v>
      </c>
    </row>
    <row r="8" spans="1:3">
      <c r="A8" s="4" t="s">
        <v>381</v>
      </c>
      <c r="B8" s="7" t="n">
        <v>1700000</v>
      </c>
    </row>
    <row r="9" spans="1:3">
      <c r="A9" s="4" t="s">
        <v>382</v>
      </c>
      <c r="C9" s="7" t="n">
        <v>1700000</v>
      </c>
    </row>
    <row r="10" spans="1:3">
      <c r="A10" s="4" t="s">
        <v>348</v>
      </c>
    </row>
    <row r="11" spans="1:3">
      <c r="A11" s="3" t="s">
        <v>383</v>
      </c>
    </row>
    <row r="12" spans="1:3">
      <c r="A12" s="4" t="s">
        <v>381</v>
      </c>
      <c r="B12" s="5" t="n">
        <v>2629274</v>
      </c>
    </row>
    <row r="13" spans="1:3">
      <c r="A13" s="4" t="s">
        <v>363</v>
      </c>
      <c r="B13" s="5" t="n">
        <v>1549000</v>
      </c>
    </row>
    <row r="14" spans="1:3">
      <c r="A14" s="4" t="s">
        <v>384</v>
      </c>
      <c r="B14" s="5" t="n">
        <v>-622025</v>
      </c>
    </row>
    <row r="15" spans="1:3">
      <c r="A15" s="4" t="s">
        <v>385</v>
      </c>
      <c r="B15" s="5" t="n">
        <v>-80000</v>
      </c>
    </row>
    <row r="16" spans="1:3">
      <c r="A16" s="4" t="s">
        <v>382</v>
      </c>
      <c r="B16" s="5" t="n">
        <v>3476249</v>
      </c>
      <c r="C16" s="5" t="n">
        <v>2629274</v>
      </c>
    </row>
    <row r="17" spans="1:3">
      <c r="A17" s="3" t="s">
        <v>380</v>
      </c>
    </row>
    <row r="18" spans="1:3">
      <c r="A18" s="4" t="s">
        <v>381</v>
      </c>
      <c r="B18" s="8" t="n">
        <v>3.31</v>
      </c>
    </row>
    <row r="19" spans="1:3">
      <c r="A19" s="4" t="s">
        <v>386</v>
      </c>
      <c r="B19" s="11" t="n">
        <v>2.25</v>
      </c>
    </row>
    <row r="20" spans="1:3">
      <c r="A20" s="4" t="s">
        <v>384</v>
      </c>
      <c r="B20" s="11" t="n">
        <v>4.13</v>
      </c>
    </row>
    <row r="21" spans="1:3">
      <c r="A21" s="4" t="s">
        <v>385</v>
      </c>
      <c r="B21" s="11" t="n">
        <v>3.64</v>
      </c>
    </row>
    <row r="22" spans="1:3">
      <c r="A22" s="4" t="s">
        <v>382</v>
      </c>
      <c r="B22" s="8" t="n">
        <v>2.69</v>
      </c>
      <c r="C22" s="8" t="n">
        <v>3.31</v>
      </c>
    </row>
    <row r="23" spans="1:3">
      <c r="A23" s="4" t="s">
        <v>362</v>
      </c>
    </row>
    <row r="24" spans="1:3">
      <c r="A24" s="3" t="s">
        <v>373</v>
      </c>
    </row>
    <row r="25" spans="1:3">
      <c r="A25" s="4" t="s">
        <v>366</v>
      </c>
      <c r="C25" s="8" t="n">
        <v>5.25</v>
      </c>
    </row>
    <row r="26" spans="1:3">
      <c r="A26" s="4" t="s">
        <v>374</v>
      </c>
      <c r="B26" s="4" t="s">
        <v>375</v>
      </c>
    </row>
    <row r="27" spans="1:3">
      <c r="A27" s="4" t="s">
        <v>376</v>
      </c>
      <c r="B27" s="4" t="s">
        <v>377</v>
      </c>
    </row>
    <row r="28" spans="1:3">
      <c r="A28" s="4" t="s">
        <v>378</v>
      </c>
      <c r="B28" s="4" t="s">
        <v>379</v>
      </c>
    </row>
    <row r="29" spans="1:3">
      <c r="A29" s="3" t="s">
        <v>383</v>
      </c>
    </row>
    <row r="30" spans="1:3">
      <c r="A30" s="4" t="s">
        <v>363</v>
      </c>
      <c r="C30" s="5" t="n">
        <v>640000</v>
      </c>
    </row>
    <row r="31" spans="1:3">
      <c r="A31" s="4" t="s">
        <v>368</v>
      </c>
    </row>
    <row r="32" spans="1:3">
      <c r="A32" s="3" t="s">
        <v>373</v>
      </c>
    </row>
    <row r="33" spans="1:3">
      <c r="A33" s="4" t="s">
        <v>366</v>
      </c>
      <c r="C33" s="7" t="n">
        <v>6</v>
      </c>
    </row>
    <row r="34" spans="1:3">
      <c r="A34" s="4" t="s">
        <v>374</v>
      </c>
      <c r="B34" s="4" t="s">
        <v>375</v>
      </c>
    </row>
    <row r="35" spans="1:3">
      <c r="A35" s="4" t="s">
        <v>376</v>
      </c>
      <c r="B35" s="4" t="s">
        <v>377</v>
      </c>
    </row>
    <row r="36" spans="1:3">
      <c r="A36" s="4" t="s">
        <v>378</v>
      </c>
      <c r="B36" s="4" t="s">
        <v>379</v>
      </c>
    </row>
    <row r="37" spans="1:3">
      <c r="A37" s="3" t="s">
        <v>383</v>
      </c>
    </row>
    <row r="38" spans="1:3">
      <c r="A38" s="4" t="s">
        <v>363</v>
      </c>
      <c r="C38" s="5" t="n">
        <v>150000</v>
      </c>
    </row>
    <row r="39" spans="1:3">
      <c r="A39" s="3" t="s">
        <v>380</v>
      </c>
    </row>
    <row r="40" spans="1:3">
      <c r="A40" s="4" t="s">
        <v>387</v>
      </c>
      <c r="B40" s="4" t="s">
        <v>388</v>
      </c>
    </row>
    <row r="41" spans="1:3">
      <c r="A41" s="4" t="s">
        <v>371</v>
      </c>
    </row>
    <row r="42" spans="1:3">
      <c r="A42" s="3" t="s">
        <v>373</v>
      </c>
    </row>
    <row r="43" spans="1:3">
      <c r="A43" s="4" t="s">
        <v>366</v>
      </c>
      <c r="C43" s="7" t="n">
        <v>7</v>
      </c>
    </row>
    <row r="44" spans="1:3">
      <c r="A44" s="3" t="s">
        <v>383</v>
      </c>
    </row>
    <row r="45" spans="1:3">
      <c r="A45" s="4" t="s">
        <v>363</v>
      </c>
      <c r="C45" s="5" t="n">
        <v>150000</v>
      </c>
    </row>
    <row r="46" spans="1:3">
      <c r="A46" s="3" t="s">
        <v>380</v>
      </c>
    </row>
    <row r="47" spans="1:3">
      <c r="A47" s="4" t="s">
        <v>387</v>
      </c>
      <c r="B47"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8</v>
      </c>
      <c r="D1" s="2" t="s">
        <v>1</v>
      </c>
    </row>
    <row r="2" spans="1:5">
      <c r="B2" s="2" t="s">
        <v>2</v>
      </c>
      <c r="C2" s="2" t="s">
        <v>79</v>
      </c>
      <c r="D2" s="2" t="s">
        <v>2</v>
      </c>
      <c r="E2" s="2" t="s">
        <v>79</v>
      </c>
    </row>
    <row r="3" spans="1:5">
      <c r="A3" s="3" t="s">
        <v>390</v>
      </c>
    </row>
    <row r="4" spans="1:5">
      <c r="A4" s="4" t="s">
        <v>391</v>
      </c>
      <c r="B4" s="7" t="n">
        <v>1190830</v>
      </c>
      <c r="C4" s="7" t="n">
        <v>1022029</v>
      </c>
      <c r="D4" s="7" t="n">
        <v>3878619</v>
      </c>
      <c r="E4" s="7" t="n">
        <v>2990157</v>
      </c>
    </row>
    <row r="5" spans="1:5">
      <c r="A5" s="4" t="s">
        <v>392</v>
      </c>
    </row>
    <row r="6" spans="1:5">
      <c r="A6" s="3" t="s">
        <v>390</v>
      </c>
    </row>
    <row r="7" spans="1:5">
      <c r="A7" s="4" t="s">
        <v>391</v>
      </c>
      <c r="B7" s="5" t="n">
        <v>52368</v>
      </c>
      <c r="C7" s="5" t="n">
        <v>142604</v>
      </c>
      <c r="D7" s="5" t="n">
        <v>318519</v>
      </c>
      <c r="E7" s="5" t="n">
        <v>405778</v>
      </c>
    </row>
    <row r="8" spans="1:5">
      <c r="A8" s="4" t="s">
        <v>84</v>
      </c>
    </row>
    <row r="9" spans="1:5">
      <c r="A9" s="3" t="s">
        <v>390</v>
      </c>
    </row>
    <row r="10" spans="1:5">
      <c r="A10" s="4" t="s">
        <v>391</v>
      </c>
      <c r="B10" s="5" t="n">
        <v>159436</v>
      </c>
      <c r="C10" s="5" t="n">
        <v>203288</v>
      </c>
      <c r="D10" s="5" t="n">
        <v>627519</v>
      </c>
      <c r="E10" s="5" t="n">
        <v>616500</v>
      </c>
    </row>
    <row r="11" spans="1:5">
      <c r="A11" s="4" t="s">
        <v>393</v>
      </c>
    </row>
    <row r="12" spans="1:5">
      <c r="A12" s="3" t="s">
        <v>390</v>
      </c>
    </row>
    <row r="13" spans="1:5">
      <c r="A13" s="4" t="s">
        <v>391</v>
      </c>
      <c r="B13" s="7" t="n">
        <v>979026</v>
      </c>
      <c r="C13" s="7" t="n">
        <v>676137</v>
      </c>
      <c r="D13" s="7" t="n">
        <v>2932581</v>
      </c>
      <c r="E13" s="7" t="n">
        <v>19678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7</v>
      </c>
    </row>
    <row r="3" spans="1:3">
      <c r="A3" s="3" t="s">
        <v>395</v>
      </c>
    </row>
    <row r="4" spans="1:3">
      <c r="A4" s="4" t="s">
        <v>41</v>
      </c>
      <c r="B4" s="7" t="n">
        <v>52083476</v>
      </c>
      <c r="C4" s="7" t="n">
        <v>71234230</v>
      </c>
    </row>
    <row r="5" spans="1:3">
      <c r="A5" s="4" t="s">
        <v>311</v>
      </c>
      <c r="B5" s="4" t="s">
        <v>312</v>
      </c>
    </row>
    <row r="6" spans="1:3">
      <c r="A6" s="4" t="s">
        <v>318</v>
      </c>
    </row>
    <row r="7" spans="1:3">
      <c r="A7" s="3" t="s">
        <v>395</v>
      </c>
    </row>
    <row r="8" spans="1:3">
      <c r="A8" s="4" t="s">
        <v>319</v>
      </c>
      <c r="B8" s="7" t="n">
        <v>1000000</v>
      </c>
    </row>
    <row r="9" spans="1:3">
      <c r="A9" s="4" t="s">
        <v>41</v>
      </c>
      <c r="B9" s="7" t="n">
        <v>3900000</v>
      </c>
    </row>
    <row r="10" spans="1:3">
      <c r="A10" s="4" t="s">
        <v>396</v>
      </c>
      <c r="B10" s="4" t="s">
        <v>397</v>
      </c>
    </row>
    <row r="11" spans="1:3">
      <c r="A11" s="4" t="s">
        <v>313</v>
      </c>
    </row>
    <row r="12" spans="1:3">
      <c r="A12" s="3" t="s">
        <v>395</v>
      </c>
    </row>
    <row r="13" spans="1:3">
      <c r="A13" s="4" t="s">
        <v>41</v>
      </c>
      <c r="B13" s="7" t="n">
        <v>5572816</v>
      </c>
      <c r="C13" s="7" t="n">
        <v>2000000</v>
      </c>
    </row>
    <row r="14" spans="1:3">
      <c r="A14" s="4" t="s">
        <v>315</v>
      </c>
      <c r="B14" s="5" t="n">
        <v>-327184</v>
      </c>
    </row>
    <row r="15" spans="1:3">
      <c r="A15" s="4" t="s">
        <v>398</v>
      </c>
    </row>
    <row r="16" spans="1:3">
      <c r="A16" s="3" t="s">
        <v>395</v>
      </c>
    </row>
    <row r="17" spans="1:3">
      <c r="A17" s="4" t="s">
        <v>41</v>
      </c>
      <c r="B17" s="5" t="n">
        <v>5572816</v>
      </c>
    </row>
    <row r="18" spans="1:3">
      <c r="A18" s="4" t="s">
        <v>317</v>
      </c>
    </row>
    <row r="19" spans="1:3">
      <c r="A19" s="3" t="s">
        <v>395</v>
      </c>
    </row>
    <row r="20" spans="1:3">
      <c r="A20" s="4" t="s">
        <v>41</v>
      </c>
      <c r="B20" s="5" t="n">
        <v>3600000</v>
      </c>
    </row>
    <row r="21" spans="1:3">
      <c r="A21" s="4" t="s">
        <v>399</v>
      </c>
    </row>
    <row r="22" spans="1:3">
      <c r="A22" s="3" t="s">
        <v>395</v>
      </c>
    </row>
    <row r="23" spans="1:3">
      <c r="A23" s="4" t="s">
        <v>41</v>
      </c>
      <c r="B23" s="7" t="n">
        <v>19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400</v>
      </c>
      <c r="B1" s="2" t="s">
        <v>1</v>
      </c>
    </row>
    <row r="2" spans="1:2">
      <c r="B2" s="2" t="s">
        <v>401</v>
      </c>
    </row>
    <row r="3" spans="1:2">
      <c r="A3" s="3" t="s">
        <v>402</v>
      </c>
    </row>
    <row r="4" spans="1:2">
      <c r="A4" s="4" t="s">
        <v>381</v>
      </c>
      <c r="B4" s="7" t="n">
        <v>649000</v>
      </c>
    </row>
    <row r="5" spans="1:2">
      <c r="A5" s="4" t="s">
        <v>403</v>
      </c>
      <c r="B5" s="5" t="n">
        <v>120000</v>
      </c>
    </row>
    <row r="6" spans="1:2">
      <c r="A6" s="4" t="s">
        <v>404</v>
      </c>
      <c r="B6" s="5" t="n">
        <v>-182000</v>
      </c>
    </row>
    <row r="7" spans="1:2">
      <c r="A7" s="4" t="s">
        <v>382</v>
      </c>
      <c r="B7" s="7" t="n">
        <v>587000</v>
      </c>
    </row>
    <row r="8" spans="1:2">
      <c r="A8" s="4" t="s">
        <v>405</v>
      </c>
    </row>
    <row r="9" spans="1:2">
      <c r="A9" s="3" t="s">
        <v>406</v>
      </c>
    </row>
    <row r="10" spans="1:2">
      <c r="A10" s="4" t="s">
        <v>407</v>
      </c>
      <c r="B10" s="4" t="s">
        <v>280</v>
      </c>
    </row>
    <row r="11" spans="1:2">
      <c r="A11" s="4" t="s">
        <v>408</v>
      </c>
      <c r="B11" s="4" t="s">
        <v>280</v>
      </c>
    </row>
    <row r="12" spans="1:2">
      <c r="A12" s="4" t="s">
        <v>409</v>
      </c>
    </row>
    <row r="13" spans="1:2">
      <c r="A13" s="3" t="s">
        <v>406</v>
      </c>
    </row>
    <row r="14" spans="1:2">
      <c r="A14" s="4" t="s">
        <v>407</v>
      </c>
      <c r="B14" s="4" t="s">
        <v>410</v>
      </c>
    </row>
    <row r="15" spans="1:2">
      <c r="A15" s="4" t="s">
        <v>408</v>
      </c>
      <c r="B15" s="4" t="s">
        <v>411</v>
      </c>
    </row>
    <row r="16" spans="1:2">
      <c r="A16" s="4" t="s">
        <v>412</v>
      </c>
    </row>
    <row r="17" spans="1:2">
      <c r="A17" s="3" t="s">
        <v>406</v>
      </c>
    </row>
    <row r="18" spans="1:2">
      <c r="A18" s="4" t="s">
        <v>413</v>
      </c>
      <c r="B18" s="7"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8</v>
      </c>
      <c r="D1" s="2" t="s">
        <v>1</v>
      </c>
    </row>
    <row r="2" spans="1:5">
      <c r="B2" s="2" t="s">
        <v>2</v>
      </c>
      <c r="C2" s="2" t="s">
        <v>79</v>
      </c>
      <c r="D2" s="2" t="s">
        <v>2</v>
      </c>
      <c r="E2" s="2" t="s">
        <v>79</v>
      </c>
    </row>
    <row r="3" spans="1:5">
      <c r="A3" s="3" t="s">
        <v>415</v>
      </c>
    </row>
    <row r="4" spans="1:5">
      <c r="A4" s="4" t="s">
        <v>95</v>
      </c>
      <c r="B4" s="7" t="n">
        <v>316000</v>
      </c>
      <c r="C4" s="7" t="n">
        <v>-4500</v>
      </c>
      <c r="D4" s="7" t="n">
        <v>115000</v>
      </c>
      <c r="E4" s="7" t="n">
        <v>1141500</v>
      </c>
    </row>
    <row r="5" spans="1:5">
      <c r="A5" s="4" t="s">
        <v>416</v>
      </c>
      <c r="E5" s="5" t="n">
        <v>100000</v>
      </c>
    </row>
    <row r="6" spans="1:5">
      <c r="A6" s="4" t="s">
        <v>417</v>
      </c>
      <c r="E6" s="7" t="n">
        <v>-1000000</v>
      </c>
    </row>
    <row r="7" spans="1:5">
      <c r="A7" s="4" t="s">
        <v>418</v>
      </c>
      <c r="B7" s="7" t="n">
        <v>184000000</v>
      </c>
      <c r="D7" s="7" t="n">
        <v>184000000</v>
      </c>
    </row>
    <row r="8" spans="1:5">
      <c r="A8" s="4" t="s">
        <v>419</v>
      </c>
      <c r="D8" s="4" t="s">
        <v>4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21</v>
      </c>
      <c r="B1" s="2" t="s">
        <v>78</v>
      </c>
      <c r="D1" s="2" t="s">
        <v>1</v>
      </c>
    </row>
    <row r="2" spans="1:6">
      <c r="B2" s="2" t="s">
        <v>2</v>
      </c>
      <c r="C2" s="2" t="s">
        <v>79</v>
      </c>
      <c r="D2" s="2" t="s">
        <v>2</v>
      </c>
      <c r="E2" s="2" t="s">
        <v>79</v>
      </c>
      <c r="F2" s="2" t="s">
        <v>27</v>
      </c>
    </row>
    <row r="3" spans="1:6">
      <c r="A3" s="3" t="s">
        <v>422</v>
      </c>
    </row>
    <row r="4" spans="1:6">
      <c r="A4" s="4" t="s">
        <v>423</v>
      </c>
      <c r="D4" s="7" t="n">
        <v>1780247</v>
      </c>
    </row>
    <row r="5" spans="1:6">
      <c r="A5" s="4" t="s">
        <v>424</v>
      </c>
      <c r="D5" s="5" t="n">
        <v>-19111</v>
      </c>
    </row>
    <row r="6" spans="1:6">
      <c r="A6" s="4" t="s">
        <v>425</v>
      </c>
      <c r="B6" s="7" t="n">
        <v>1761136</v>
      </c>
      <c r="D6" s="5" t="n">
        <v>1761136</v>
      </c>
    </row>
    <row r="7" spans="1:6">
      <c r="A7" s="4" t="s">
        <v>426</v>
      </c>
      <c r="B7" s="5" t="n">
        <v>500000</v>
      </c>
      <c r="C7" s="7" t="n">
        <v>200000</v>
      </c>
      <c r="D7" s="5" t="n">
        <v>700000</v>
      </c>
      <c r="E7" s="7" t="n">
        <v>1100000</v>
      </c>
    </row>
    <row r="8" spans="1:6">
      <c r="A8" s="4" t="s">
        <v>427</v>
      </c>
      <c r="F8" s="7" t="n">
        <v>2500000</v>
      </c>
    </row>
    <row r="9" spans="1:6">
      <c r="A9" s="4" t="s">
        <v>428</v>
      </c>
      <c r="B9" s="5" t="n">
        <v>2200000</v>
      </c>
      <c r="D9" s="5" t="n">
        <v>2200000</v>
      </c>
      <c r="F9" s="5" t="n">
        <v>1600000</v>
      </c>
    </row>
    <row r="10" spans="1:6">
      <c r="A10" s="4" t="s">
        <v>39</v>
      </c>
      <c r="B10" s="5" t="n">
        <v>220909</v>
      </c>
      <c r="D10" s="7" t="n">
        <v>220909</v>
      </c>
      <c r="F10" s="7" t="n">
        <v>883636</v>
      </c>
    </row>
    <row r="11" spans="1:6">
      <c r="A11" s="4" t="s">
        <v>429</v>
      </c>
      <c r="D11" s="4" t="s">
        <v>361</v>
      </c>
    </row>
    <row r="12" spans="1:6">
      <c r="A12" s="4" t="s">
        <v>430</v>
      </c>
    </row>
    <row r="13" spans="1:6">
      <c r="A13" s="3" t="s">
        <v>422</v>
      </c>
    </row>
    <row r="14" spans="1:6">
      <c r="A14" s="4" t="s">
        <v>423</v>
      </c>
      <c r="D14" s="7" t="n">
        <v>891683</v>
      </c>
    </row>
    <row r="15" spans="1:6">
      <c r="A15" s="4" t="s">
        <v>424</v>
      </c>
      <c r="D15" s="5" t="n">
        <v>-19111</v>
      </c>
    </row>
    <row r="16" spans="1:6">
      <c r="A16" s="4" t="s">
        <v>425</v>
      </c>
      <c r="B16" s="5" t="n">
        <v>872572</v>
      </c>
      <c r="D16" s="5" t="n">
        <v>872572</v>
      </c>
    </row>
    <row r="17" spans="1:6">
      <c r="A17" s="4" t="s">
        <v>431</v>
      </c>
    </row>
    <row r="18" spans="1:6">
      <c r="A18" s="3" t="s">
        <v>422</v>
      </c>
    </row>
    <row r="19" spans="1:6">
      <c r="A19" s="4" t="s">
        <v>423</v>
      </c>
      <c r="D19" s="5" t="n">
        <v>888564</v>
      </c>
    </row>
    <row r="20" spans="1:6">
      <c r="A20" s="4" t="s">
        <v>424</v>
      </c>
      <c r="D20" s="5" t="n">
        <v>0</v>
      </c>
    </row>
    <row r="21" spans="1:6">
      <c r="A21" s="4" t="s">
        <v>425</v>
      </c>
      <c r="B21" s="7" t="n">
        <v>888564</v>
      </c>
      <c r="D21" s="7" t="n">
        <v>8885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2</v>
      </c>
      <c r="B1" s="2" t="s">
        <v>78</v>
      </c>
      <c r="D1" s="2" t="s">
        <v>1</v>
      </c>
    </row>
    <row r="2" spans="1:7">
      <c r="B2" s="2" t="s">
        <v>2</v>
      </c>
      <c r="C2" s="2" t="s">
        <v>79</v>
      </c>
      <c r="D2" s="2" t="s">
        <v>2</v>
      </c>
      <c r="E2" s="2" t="s">
        <v>79</v>
      </c>
      <c r="F2" s="2" t="s">
        <v>276</v>
      </c>
      <c r="G2" s="2" t="s">
        <v>27</v>
      </c>
    </row>
    <row r="3" spans="1:7">
      <c r="A3" s="3" t="s">
        <v>212</v>
      </c>
    </row>
    <row r="4" spans="1:7">
      <c r="A4" s="4" t="s">
        <v>32</v>
      </c>
      <c r="B4" s="7" t="n">
        <v>1935262</v>
      </c>
      <c r="D4" s="7" t="n">
        <v>1935262</v>
      </c>
      <c r="F4" s="7" t="n">
        <v>3555137</v>
      </c>
      <c r="G4" s="7" t="n">
        <v>704863</v>
      </c>
    </row>
    <row r="5" spans="1:7">
      <c r="A5" s="4" t="s">
        <v>433</v>
      </c>
      <c r="B5" s="7" t="n">
        <v>1230399</v>
      </c>
      <c r="D5" s="7" t="n">
        <v>1230399</v>
      </c>
    </row>
    <row r="6" spans="1:7">
      <c r="A6" s="4" t="s">
        <v>434</v>
      </c>
      <c r="B6" s="4" t="s">
        <v>435</v>
      </c>
      <c r="D6" s="4" t="s">
        <v>435</v>
      </c>
    </row>
    <row r="7" spans="1:7">
      <c r="A7" s="4" t="s">
        <v>436</v>
      </c>
      <c r="B7" s="7" t="n">
        <v>400000</v>
      </c>
      <c r="D7" s="7" t="n">
        <v>400000</v>
      </c>
      <c r="G7" s="5" t="n">
        <v>0</v>
      </c>
    </row>
    <row r="8" spans="1:7">
      <c r="A8" s="4" t="s">
        <v>437</v>
      </c>
      <c r="B8" s="7" t="n">
        <v>400000</v>
      </c>
      <c r="D8" s="7" t="n">
        <v>400000</v>
      </c>
    </row>
    <row r="9" spans="1:7">
      <c r="A9" s="4" t="s">
        <v>438</v>
      </c>
      <c r="B9" s="4" t="s">
        <v>388</v>
      </c>
      <c r="D9" s="4" t="s">
        <v>388</v>
      </c>
    </row>
    <row r="10" spans="1:7">
      <c r="A10" s="4" t="s">
        <v>47</v>
      </c>
      <c r="B10" s="7" t="n">
        <v>-428642</v>
      </c>
      <c r="D10" s="7" t="n">
        <v>-428642</v>
      </c>
      <c r="G10" s="5" t="n">
        <v>-1181712</v>
      </c>
    </row>
    <row r="11" spans="1:7">
      <c r="A11" s="4" t="s">
        <v>439</v>
      </c>
      <c r="B11" s="7" t="n">
        <v>753070</v>
      </c>
      <c r="D11" s="7" t="n">
        <v>753070</v>
      </c>
    </row>
    <row r="12" spans="1:7">
      <c r="A12" s="4" t="s">
        <v>440</v>
      </c>
      <c r="B12" s="4" t="s">
        <v>441</v>
      </c>
      <c r="D12" s="4" t="s">
        <v>441</v>
      </c>
    </row>
    <row r="13" spans="1:7">
      <c r="A13" s="4" t="s">
        <v>52</v>
      </c>
      <c r="B13" s="7" t="n">
        <v>-154769</v>
      </c>
      <c r="D13" s="7" t="n">
        <v>-154769</v>
      </c>
      <c r="G13" s="5" t="n">
        <v>-374171</v>
      </c>
    </row>
    <row r="14" spans="1:7">
      <c r="A14" s="4" t="s">
        <v>442</v>
      </c>
      <c r="B14" s="7" t="n">
        <v>219402</v>
      </c>
      <c r="D14" s="7" t="n">
        <v>219402</v>
      </c>
    </row>
    <row r="15" spans="1:7">
      <c r="A15" s="4" t="s">
        <v>443</v>
      </c>
      <c r="B15" s="4" t="s">
        <v>444</v>
      </c>
      <c r="D15" s="4" t="s">
        <v>444</v>
      </c>
    </row>
    <row r="16" spans="1:7">
      <c r="A16" s="4" t="s">
        <v>445</v>
      </c>
      <c r="B16" s="7" t="n">
        <v>1751851</v>
      </c>
      <c r="D16" s="7" t="n">
        <v>1751851</v>
      </c>
      <c r="G16" s="7" t="n">
        <v>-851020</v>
      </c>
    </row>
    <row r="17" spans="1:7">
      <c r="A17" s="4" t="s">
        <v>446</v>
      </c>
      <c r="B17" s="7" t="n">
        <v>2602871</v>
      </c>
      <c r="D17" s="7" t="n">
        <v>2602871</v>
      </c>
    </row>
    <row r="18" spans="1:7">
      <c r="A18" s="4" t="s">
        <v>447</v>
      </c>
      <c r="B18" s="4" t="s">
        <v>448</v>
      </c>
      <c r="D18" s="4" t="s">
        <v>448</v>
      </c>
    </row>
    <row r="19" spans="1:7">
      <c r="A19" s="4" t="s">
        <v>449</v>
      </c>
      <c r="B19" s="7" t="n">
        <v>100000</v>
      </c>
      <c r="C19" s="7" t="n">
        <v>100000</v>
      </c>
      <c r="D19" s="7" t="n">
        <v>200000</v>
      </c>
      <c r="E19" s="7" t="n">
        <v>3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50</v>
      </c>
      <c r="B1" s="2" t="s">
        <v>78</v>
      </c>
      <c r="D1" s="2" t="s">
        <v>1</v>
      </c>
    </row>
    <row r="2" spans="1:6">
      <c r="B2" s="2" t="s">
        <v>2</v>
      </c>
      <c r="C2" s="2" t="s">
        <v>79</v>
      </c>
      <c r="D2" s="2" t="s">
        <v>2</v>
      </c>
      <c r="E2" s="2" t="s">
        <v>79</v>
      </c>
      <c r="F2" s="2" t="s">
        <v>27</v>
      </c>
    </row>
    <row r="3" spans="1:6">
      <c r="A3" s="3" t="s">
        <v>451</v>
      </c>
    </row>
    <row r="4" spans="1:6">
      <c r="A4" s="4" t="s">
        <v>82</v>
      </c>
      <c r="B4" s="7" t="n">
        <v>-5126330</v>
      </c>
      <c r="C4" s="7" t="n">
        <v>-6139167</v>
      </c>
      <c r="D4" s="7" t="n">
        <v>-16723848</v>
      </c>
      <c r="E4" s="7" t="n">
        <v>-16444764</v>
      </c>
    </row>
    <row r="5" spans="1:6">
      <c r="A5" s="4" t="s">
        <v>282</v>
      </c>
      <c r="B5" s="5" t="n">
        <v>-9791383</v>
      </c>
      <c r="C5" s="7" t="n">
        <v>-8247422</v>
      </c>
      <c r="D5" s="5" t="n">
        <v>-24568618</v>
      </c>
      <c r="E5" s="7" t="n">
        <v>-23437834</v>
      </c>
    </row>
    <row r="6" spans="1:6">
      <c r="A6" s="4" t="s">
        <v>42</v>
      </c>
      <c r="B6" s="7" t="n">
        <v>71625185</v>
      </c>
      <c r="D6" s="7" t="n">
        <v>71625185</v>
      </c>
      <c r="F6" s="7" t="n">
        <v>91322490</v>
      </c>
    </row>
    <row r="7" spans="1:6">
      <c r="A7" s="4" t="s">
        <v>452</v>
      </c>
      <c r="B7" s="4" t="s">
        <v>453</v>
      </c>
      <c r="C7" s="4" t="s">
        <v>453</v>
      </c>
      <c r="D7" s="4" t="s">
        <v>453</v>
      </c>
      <c r="E7" s="4" t="s">
        <v>453</v>
      </c>
    </row>
    <row r="8" spans="1:6">
      <c r="A8" s="4" t="s">
        <v>454</v>
      </c>
    </row>
    <row r="9" spans="1:6">
      <c r="A9" s="3" t="s">
        <v>451</v>
      </c>
    </row>
    <row r="10" spans="1:6">
      <c r="A10" s="4" t="s">
        <v>82</v>
      </c>
      <c r="B10" s="7" t="n">
        <v>-3247000</v>
      </c>
      <c r="C10" s="7" t="n">
        <v>-2886000</v>
      </c>
      <c r="D10" s="7" t="n">
        <v>-10400000</v>
      </c>
      <c r="E10" s="7" t="n">
        <v>-7908000</v>
      </c>
    </row>
    <row r="11" spans="1:6">
      <c r="A11" s="4" t="s">
        <v>452</v>
      </c>
      <c r="B11" s="4" t="s">
        <v>288</v>
      </c>
      <c r="C11" s="4" t="s">
        <v>455</v>
      </c>
      <c r="D11" s="4" t="s">
        <v>456</v>
      </c>
      <c r="E11" s="4" t="s">
        <v>457</v>
      </c>
    </row>
    <row r="12" spans="1:6">
      <c r="A12" s="4" t="s">
        <v>458</v>
      </c>
    </row>
    <row r="13" spans="1:6">
      <c r="A13" s="3" t="s">
        <v>451</v>
      </c>
    </row>
    <row r="14" spans="1:6">
      <c r="A14" s="4" t="s">
        <v>82</v>
      </c>
      <c r="B14" s="7" t="n">
        <v>-20000</v>
      </c>
      <c r="C14" s="7" t="n">
        <v>-3000</v>
      </c>
      <c r="D14" s="7" t="n">
        <v>-72000</v>
      </c>
      <c r="E14" s="7" t="n">
        <v>-35000</v>
      </c>
    </row>
    <row r="15" spans="1:6">
      <c r="A15" s="4" t="s">
        <v>452</v>
      </c>
      <c r="B15" s="4" t="s">
        <v>388</v>
      </c>
      <c r="C15" s="4" t="s">
        <v>388</v>
      </c>
      <c r="D15" s="4" t="s">
        <v>459</v>
      </c>
      <c r="E15" s="4" t="s">
        <v>388</v>
      </c>
    </row>
    <row r="16" spans="1:6">
      <c r="A16" s="4" t="s">
        <v>460</v>
      </c>
    </row>
    <row r="17" spans="1:6">
      <c r="A17" s="3" t="s">
        <v>451</v>
      </c>
    </row>
    <row r="18" spans="1:6">
      <c r="A18" s="4" t="s">
        <v>82</v>
      </c>
      <c r="B18" s="7" t="n">
        <v>-1187000</v>
      </c>
      <c r="C18" s="7" t="n">
        <v>-1368000</v>
      </c>
      <c r="D18" s="7" t="n">
        <v>-3815000</v>
      </c>
      <c r="E18" s="7" t="n">
        <v>-4149000</v>
      </c>
    </row>
    <row r="19" spans="1:6">
      <c r="A19" s="4" t="s">
        <v>452</v>
      </c>
      <c r="B19" s="4" t="s">
        <v>461</v>
      </c>
      <c r="C19" s="4" t="s">
        <v>462</v>
      </c>
      <c r="D19" s="4" t="s">
        <v>461</v>
      </c>
      <c r="E19" s="4" t="s">
        <v>463</v>
      </c>
    </row>
    <row r="20" spans="1:6">
      <c r="A20" s="4" t="s">
        <v>464</v>
      </c>
    </row>
    <row r="21" spans="1:6">
      <c r="A21" s="3" t="s">
        <v>451</v>
      </c>
    </row>
    <row r="22" spans="1:6">
      <c r="A22" s="4" t="s">
        <v>82</v>
      </c>
      <c r="B22" s="7" t="n">
        <v>-666000</v>
      </c>
      <c r="C22" s="7" t="n">
        <v>-1882000</v>
      </c>
      <c r="D22" s="7" t="n">
        <v>-2409000</v>
      </c>
      <c r="E22" s="7" t="n">
        <v>-4345000</v>
      </c>
    </row>
    <row r="23" spans="1:6">
      <c r="A23" s="4" t="s">
        <v>452</v>
      </c>
      <c r="B23" s="4" t="s">
        <v>465</v>
      </c>
      <c r="C23" s="4" t="s">
        <v>466</v>
      </c>
      <c r="D23" s="4" t="s">
        <v>467</v>
      </c>
      <c r="E23" s="4" t="s">
        <v>468</v>
      </c>
    </row>
    <row r="24" spans="1:6">
      <c r="A24" s="4" t="s">
        <v>469</v>
      </c>
    </row>
    <row r="25" spans="1:6">
      <c r="A25" s="3" t="s">
        <v>451</v>
      </c>
    </row>
    <row r="26" spans="1:6">
      <c r="A26" s="4" t="s">
        <v>82</v>
      </c>
      <c r="B26" s="7" t="n">
        <v>-6000</v>
      </c>
      <c r="D26" s="7" t="n">
        <v>-28000</v>
      </c>
      <c r="E26" s="7" t="n">
        <v>-8000</v>
      </c>
    </row>
    <row r="27" spans="1:6">
      <c r="A27" s="4" t="s">
        <v>452</v>
      </c>
      <c r="B27" s="4" t="s">
        <v>388</v>
      </c>
      <c r="D27" s="4" t="s">
        <v>388</v>
      </c>
      <c r="E27" s="4" t="s">
        <v>388</v>
      </c>
    </row>
    <row r="28" spans="1:6">
      <c r="A28" s="4" t="s">
        <v>470</v>
      </c>
    </row>
    <row r="29" spans="1:6">
      <c r="A29" s="3" t="s">
        <v>451</v>
      </c>
    </row>
    <row r="30" spans="1:6">
      <c r="A30" s="4" t="s">
        <v>82</v>
      </c>
      <c r="B30" s="7" t="n">
        <v>-3267000</v>
      </c>
      <c r="C30" s="7" t="n">
        <v>-2889000</v>
      </c>
      <c r="D30" s="7" t="n">
        <v>-10472000</v>
      </c>
      <c r="E30" s="7" t="n">
        <v>-7943000</v>
      </c>
    </row>
    <row r="31" spans="1:6">
      <c r="A31" s="4" t="s">
        <v>452</v>
      </c>
      <c r="B31" s="4" t="s">
        <v>471</v>
      </c>
      <c r="C31" s="4" t="s">
        <v>455</v>
      </c>
      <c r="D31" s="4" t="s">
        <v>288</v>
      </c>
      <c r="E31" s="4" t="s">
        <v>457</v>
      </c>
    </row>
    <row r="32" spans="1:6">
      <c r="A32" s="4" t="s">
        <v>472</v>
      </c>
    </row>
    <row r="33" spans="1:6">
      <c r="A33" s="3" t="s">
        <v>451</v>
      </c>
    </row>
    <row r="34" spans="1:6">
      <c r="A34" s="4" t="s">
        <v>82</v>
      </c>
      <c r="B34" s="7" t="n">
        <v>-3629000</v>
      </c>
      <c r="C34" s="7" t="n">
        <v>-3744000</v>
      </c>
      <c r="D34" s="7" t="n">
        <v>-11033000</v>
      </c>
      <c r="E34" s="7" t="n">
        <v>-10409000</v>
      </c>
    </row>
    <row r="35" spans="1:6">
      <c r="A35" s="4" t="s">
        <v>452</v>
      </c>
      <c r="B35" s="4" t="s">
        <v>473</v>
      </c>
      <c r="C35" s="4" t="s">
        <v>474</v>
      </c>
      <c r="D35" s="4" t="s">
        <v>475</v>
      </c>
      <c r="E35" s="4" t="s">
        <v>288</v>
      </c>
    </row>
    <row r="36" spans="1:6">
      <c r="A36" s="4" t="s">
        <v>476</v>
      </c>
    </row>
    <row r="37" spans="1:6">
      <c r="A37" s="3" t="s">
        <v>451</v>
      </c>
    </row>
    <row r="38" spans="1:6">
      <c r="A38" s="4" t="s">
        <v>82</v>
      </c>
      <c r="B38" s="7" t="n">
        <v>-2427000</v>
      </c>
      <c r="C38" s="7" t="n">
        <v>-2000000</v>
      </c>
      <c r="D38" s="7" t="n">
        <v>-7586000</v>
      </c>
      <c r="E38" s="7" t="n">
        <v>-6166000</v>
      </c>
    </row>
    <row r="39" spans="1:6">
      <c r="A39" s="4" t="s">
        <v>452</v>
      </c>
      <c r="B39" s="4" t="s">
        <v>455</v>
      </c>
      <c r="C39" s="4" t="s">
        <v>477</v>
      </c>
      <c r="D39" s="4" t="s">
        <v>478</v>
      </c>
      <c r="E39" s="4" t="s">
        <v>292</v>
      </c>
    </row>
    <row r="40" spans="1:6">
      <c r="A40" s="4" t="s">
        <v>479</v>
      </c>
    </row>
    <row r="41" spans="1:6">
      <c r="A41" s="3" t="s">
        <v>451</v>
      </c>
    </row>
    <row r="42" spans="1:6">
      <c r="A42" s="4" t="s">
        <v>82</v>
      </c>
      <c r="B42" s="7" t="n">
        <v>-14000</v>
      </c>
      <c r="C42" s="7" t="n">
        <v>-3000</v>
      </c>
      <c r="D42" s="7" t="n">
        <v>-43000</v>
      </c>
      <c r="E42" s="7" t="n">
        <v>-13000</v>
      </c>
    </row>
    <row r="43" spans="1:6">
      <c r="A43" s="4" t="s">
        <v>452</v>
      </c>
      <c r="B43" s="4" t="s">
        <v>388</v>
      </c>
      <c r="C43" s="4" t="s">
        <v>388</v>
      </c>
      <c r="D43" s="4" t="s">
        <v>459</v>
      </c>
      <c r="E43" s="4" t="s">
        <v>388</v>
      </c>
    </row>
    <row r="44" spans="1:6">
      <c r="A44" s="4" t="s">
        <v>480</v>
      </c>
    </row>
    <row r="45" spans="1:6">
      <c r="A45" s="3" t="s">
        <v>451</v>
      </c>
    </row>
    <row r="46" spans="1:6">
      <c r="A46" s="4" t="s">
        <v>82</v>
      </c>
      <c r="B46" s="7" t="n">
        <v>-863000</v>
      </c>
      <c r="C46" s="7" t="n">
        <v>-1200000</v>
      </c>
      <c r="D46" s="7" t="n">
        <v>-2331000</v>
      </c>
      <c r="E46" s="7" t="n">
        <v>-2800000</v>
      </c>
    </row>
    <row r="47" spans="1:6">
      <c r="A47" s="4" t="s">
        <v>452</v>
      </c>
      <c r="B47" s="4" t="s">
        <v>481</v>
      </c>
      <c r="C47" s="4" t="s">
        <v>482</v>
      </c>
      <c r="D47" s="4" t="s">
        <v>467</v>
      </c>
      <c r="E47" s="4" t="s">
        <v>481</v>
      </c>
    </row>
    <row r="48" spans="1:6">
      <c r="A48" s="4" t="s">
        <v>483</v>
      </c>
    </row>
    <row r="49" spans="1:6">
      <c r="A49" s="3" t="s">
        <v>451</v>
      </c>
    </row>
    <row r="50" spans="1:6">
      <c r="A50" s="4" t="s">
        <v>82</v>
      </c>
      <c r="B50" s="7" t="n">
        <v>-325000</v>
      </c>
      <c r="C50" s="7" t="n">
        <v>-541000</v>
      </c>
      <c r="D50" s="7" t="n">
        <v>-1073000</v>
      </c>
      <c r="E50" s="7" t="n">
        <v>-1430000</v>
      </c>
    </row>
    <row r="51" spans="1:6">
      <c r="A51" s="4" t="s">
        <v>452</v>
      </c>
      <c r="B51" s="4" t="s">
        <v>484</v>
      </c>
      <c r="C51" s="4" t="s">
        <v>293</v>
      </c>
      <c r="D51" s="4" t="s">
        <v>484</v>
      </c>
      <c r="E51" s="4" t="s">
        <v>293</v>
      </c>
    </row>
    <row r="52" spans="1:6">
      <c r="A52" s="4" t="s">
        <v>485</v>
      </c>
    </row>
    <row r="53" spans="1:6">
      <c r="A53" s="3" t="s">
        <v>451</v>
      </c>
    </row>
    <row r="54" spans="1:6">
      <c r="A54" s="4" t="s">
        <v>82</v>
      </c>
      <c r="B54" s="7" t="n">
        <v>0</v>
      </c>
      <c r="D54" s="7" t="n">
        <v>0</v>
      </c>
      <c r="E54" s="7" t="n">
        <v>0</v>
      </c>
    </row>
    <row r="55" spans="1:6">
      <c r="A55" s="4" t="s">
        <v>452</v>
      </c>
      <c r="B55" s="4" t="s">
        <v>388</v>
      </c>
      <c r="D55" s="4" t="s">
        <v>388</v>
      </c>
      <c r="E55" s="4" t="s">
        <v>388</v>
      </c>
    </row>
    <row r="56" spans="1:6">
      <c r="A56" s="4" t="s">
        <v>486</v>
      </c>
    </row>
    <row r="57" spans="1:6">
      <c r="A57" s="3" t="s">
        <v>451</v>
      </c>
    </row>
    <row r="58" spans="1:6">
      <c r="A58" s="4" t="s">
        <v>82</v>
      </c>
      <c r="B58" s="7" t="n">
        <v>-2441000</v>
      </c>
      <c r="C58" s="7" t="n">
        <v>-2003000</v>
      </c>
      <c r="D58" s="7" t="n">
        <v>-7629000</v>
      </c>
      <c r="E58" s="7" t="n">
        <v>-6179000</v>
      </c>
    </row>
    <row r="59" spans="1:6">
      <c r="A59" s="4" t="s">
        <v>452</v>
      </c>
      <c r="B59" s="4" t="s">
        <v>457</v>
      </c>
      <c r="C59" s="4" t="s">
        <v>477</v>
      </c>
      <c r="D59" s="4" t="s">
        <v>487</v>
      </c>
      <c r="E59" s="4" t="s">
        <v>292</v>
      </c>
    </row>
    <row r="60" spans="1:6">
      <c r="A60" s="4" t="s">
        <v>431</v>
      </c>
    </row>
    <row r="61" spans="1:6">
      <c r="A61" s="3" t="s">
        <v>451</v>
      </c>
    </row>
    <row r="62" spans="1:6">
      <c r="A62" s="4" t="s">
        <v>82</v>
      </c>
      <c r="B62" s="7" t="n">
        <v>-1497000</v>
      </c>
      <c r="C62" s="7" t="n">
        <v>-2395000</v>
      </c>
      <c r="D62" s="7" t="n">
        <v>-5691000</v>
      </c>
      <c r="E62" s="7" t="n">
        <v>-6036000</v>
      </c>
    </row>
    <row r="63" spans="1:6">
      <c r="A63" s="4" t="s">
        <v>452</v>
      </c>
      <c r="B63" s="4" t="s">
        <v>488</v>
      </c>
      <c r="C63" s="4" t="s">
        <v>489</v>
      </c>
      <c r="D63" s="4" t="s">
        <v>490</v>
      </c>
      <c r="E63" s="4" t="s">
        <v>292</v>
      </c>
    </row>
    <row r="64" spans="1:6">
      <c r="A64" s="4" t="s">
        <v>491</v>
      </c>
    </row>
    <row r="65" spans="1:6">
      <c r="A65" s="3" t="s">
        <v>451</v>
      </c>
    </row>
    <row r="66" spans="1:6">
      <c r="A66" s="4" t="s">
        <v>82</v>
      </c>
      <c r="B66" s="7" t="n">
        <v>-820000</v>
      </c>
      <c r="C66" s="7" t="n">
        <v>-886000</v>
      </c>
      <c r="D66" s="7" t="n">
        <v>-2814000</v>
      </c>
      <c r="E66" s="7" t="n">
        <v>-1742000</v>
      </c>
    </row>
    <row r="67" spans="1:6">
      <c r="A67" s="4" t="s">
        <v>452</v>
      </c>
      <c r="B67" s="4" t="s">
        <v>492</v>
      </c>
      <c r="C67" s="4" t="s">
        <v>467</v>
      </c>
      <c r="D67" s="4" t="s">
        <v>481</v>
      </c>
      <c r="E67" s="4" t="s">
        <v>493</v>
      </c>
    </row>
    <row r="68" spans="1:6">
      <c r="A68" s="4" t="s">
        <v>494</v>
      </c>
    </row>
    <row r="69" spans="1:6">
      <c r="A69" s="3" t="s">
        <v>451</v>
      </c>
    </row>
    <row r="70" spans="1:6">
      <c r="A70" s="4" t="s">
        <v>82</v>
      </c>
      <c r="B70" s="7" t="n">
        <v>-6000</v>
      </c>
      <c r="C70" s="7" t="n">
        <v>0</v>
      </c>
      <c r="D70" s="7" t="n">
        <v>-29000</v>
      </c>
      <c r="E70" s="7" t="n">
        <v>-22000</v>
      </c>
    </row>
    <row r="71" spans="1:6">
      <c r="A71" s="4" t="s">
        <v>452</v>
      </c>
      <c r="B71" s="4" t="s">
        <v>388</v>
      </c>
      <c r="C71" s="4" t="s">
        <v>388</v>
      </c>
      <c r="D71" s="4" t="s">
        <v>388</v>
      </c>
      <c r="E71" s="4" t="s">
        <v>388</v>
      </c>
    </row>
    <row r="72" spans="1:6">
      <c r="A72" s="4" t="s">
        <v>495</v>
      </c>
    </row>
    <row r="73" spans="1:6">
      <c r="A73" s="3" t="s">
        <v>451</v>
      </c>
    </row>
    <row r="74" spans="1:6">
      <c r="A74" s="4" t="s">
        <v>82</v>
      </c>
      <c r="B74" s="7" t="n">
        <v>-324000</v>
      </c>
      <c r="C74" s="7" t="n">
        <v>-168000</v>
      </c>
      <c r="D74" s="7" t="n">
        <v>-1484000</v>
      </c>
      <c r="E74" s="7" t="n">
        <v>-1349000</v>
      </c>
    </row>
    <row r="75" spans="1:6">
      <c r="A75" s="4" t="s">
        <v>452</v>
      </c>
      <c r="B75" s="4" t="s">
        <v>484</v>
      </c>
      <c r="C75" s="4" t="s">
        <v>496</v>
      </c>
      <c r="D75" s="4" t="s">
        <v>293</v>
      </c>
      <c r="E75" s="4" t="s">
        <v>497</v>
      </c>
    </row>
    <row r="76" spans="1:6">
      <c r="A76" s="4" t="s">
        <v>498</v>
      </c>
    </row>
    <row r="77" spans="1:6">
      <c r="A77" s="3" t="s">
        <v>451</v>
      </c>
    </row>
    <row r="78" spans="1:6">
      <c r="A78" s="4" t="s">
        <v>82</v>
      </c>
      <c r="B78" s="7" t="n">
        <v>-341000</v>
      </c>
      <c r="C78" s="7" t="n">
        <v>-1341000</v>
      </c>
      <c r="D78" s="7" t="n">
        <v>-1336000</v>
      </c>
      <c r="E78" s="7" t="n">
        <v>-2915000</v>
      </c>
    </row>
    <row r="79" spans="1:6">
      <c r="A79" s="4" t="s">
        <v>452</v>
      </c>
      <c r="B79" s="4" t="s">
        <v>499</v>
      </c>
      <c r="C79" s="4" t="s">
        <v>462</v>
      </c>
      <c r="D79" s="4" t="s">
        <v>497</v>
      </c>
      <c r="E79" s="4" t="s">
        <v>500</v>
      </c>
    </row>
    <row r="80" spans="1:6">
      <c r="A80" s="4" t="s">
        <v>501</v>
      </c>
    </row>
    <row r="81" spans="1:6">
      <c r="A81" s="3" t="s">
        <v>451</v>
      </c>
    </row>
    <row r="82" spans="1:6">
      <c r="A82" s="4" t="s">
        <v>82</v>
      </c>
      <c r="B82" s="7" t="n">
        <v>-6000</v>
      </c>
      <c r="D82" s="7" t="n">
        <v>-28000</v>
      </c>
      <c r="E82" s="7" t="n">
        <v>-8000</v>
      </c>
    </row>
    <row r="83" spans="1:6">
      <c r="A83" s="4" t="s">
        <v>452</v>
      </c>
      <c r="B83" s="4" t="s">
        <v>388</v>
      </c>
      <c r="D83" s="4" t="s">
        <v>388</v>
      </c>
      <c r="E83" s="4" t="s">
        <v>388</v>
      </c>
    </row>
    <row r="84" spans="1:6">
      <c r="A84" s="4" t="s">
        <v>502</v>
      </c>
    </row>
    <row r="85" spans="1:6">
      <c r="A85" s="3" t="s">
        <v>451</v>
      </c>
    </row>
    <row r="86" spans="1:6">
      <c r="A86" s="4" t="s">
        <v>82</v>
      </c>
      <c r="B86" s="7" t="n">
        <v>-826000</v>
      </c>
      <c r="C86" s="7" t="n">
        <v>-886000</v>
      </c>
      <c r="D86" s="7" t="n">
        <v>-2843000</v>
      </c>
      <c r="E86" s="7" t="n">
        <v>-1764000</v>
      </c>
    </row>
    <row r="87" spans="1:6">
      <c r="A87" s="4" t="s">
        <v>452</v>
      </c>
      <c r="B87" s="4" t="s">
        <v>492</v>
      </c>
      <c r="C87" s="4" t="s">
        <v>467</v>
      </c>
      <c r="D87" s="4" t="s">
        <v>481</v>
      </c>
      <c r="E87" s="4" t="s">
        <v>493</v>
      </c>
    </row>
    <row r="88" spans="1:6">
      <c r="A88" s="4" t="s">
        <v>503</v>
      </c>
    </row>
    <row r="89" spans="1:6">
      <c r="A89" s="3" t="s">
        <v>451</v>
      </c>
    </row>
    <row r="90" spans="1:6">
      <c r="A90" s="4" t="s">
        <v>42</v>
      </c>
      <c r="B90" s="7" t="n">
        <v>71625000</v>
      </c>
      <c r="D90" s="7" t="n">
        <v>71625000</v>
      </c>
      <c r="F90" s="5" t="n">
        <v>91322000</v>
      </c>
    </row>
    <row r="91" spans="1:6">
      <c r="A91" s="4" t="s">
        <v>504</v>
      </c>
    </row>
    <row r="92" spans="1:6">
      <c r="A92" s="3" t="s">
        <v>451</v>
      </c>
    </row>
    <row r="93" spans="1:6">
      <c r="A93" s="4" t="s">
        <v>82</v>
      </c>
      <c r="B93" s="5" t="n">
        <v>-3629000</v>
      </c>
      <c r="C93" s="7" t="n">
        <v>-3744000</v>
      </c>
      <c r="D93" s="5" t="n">
        <v>-11033000</v>
      </c>
      <c r="E93" s="7" t="n">
        <v>-10409000</v>
      </c>
    </row>
    <row r="94" spans="1:6">
      <c r="A94" s="4" t="s">
        <v>282</v>
      </c>
      <c r="B94" s="5" t="n">
        <v>-9814000</v>
      </c>
      <c r="C94" s="5" t="n">
        <v>-8117000</v>
      </c>
      <c r="D94" s="5" t="n">
        <v>-24650000</v>
      </c>
      <c r="E94" s="5" t="n">
        <v>-23170000</v>
      </c>
    </row>
    <row r="95" spans="1:6">
      <c r="A95" s="4" t="s">
        <v>42</v>
      </c>
      <c r="B95" s="5" t="n">
        <v>62573000</v>
      </c>
      <c r="D95" s="5" t="n">
        <v>62573000</v>
      </c>
      <c r="F95" s="5" t="n">
        <v>82707000</v>
      </c>
    </row>
    <row r="96" spans="1:6">
      <c r="A96" s="4" t="s">
        <v>505</v>
      </c>
    </row>
    <row r="97" spans="1:6">
      <c r="A97" s="3" t="s">
        <v>451</v>
      </c>
    </row>
    <row r="98" spans="1:6">
      <c r="A98" s="4" t="s">
        <v>82</v>
      </c>
      <c r="B98" s="5" t="n">
        <v>-1895000</v>
      </c>
      <c r="C98" s="5" t="n">
        <v>-2395000</v>
      </c>
      <c r="D98" s="5" t="n">
        <v>-6549000</v>
      </c>
      <c r="E98" s="5" t="n">
        <v>-6036000</v>
      </c>
    </row>
    <row r="99" spans="1:6">
      <c r="A99" s="4" t="s">
        <v>282</v>
      </c>
      <c r="B99" s="5" t="n">
        <v>23000</v>
      </c>
      <c r="C99" s="5" t="n">
        <v>-130000</v>
      </c>
      <c r="D99" s="5" t="n">
        <v>81000</v>
      </c>
      <c r="E99" s="5" t="n">
        <v>-268000</v>
      </c>
    </row>
    <row r="100" spans="1:6">
      <c r="A100" s="4" t="s">
        <v>42</v>
      </c>
      <c r="B100" s="5" t="n">
        <v>9052000</v>
      </c>
      <c r="D100" s="5" t="n">
        <v>9052000</v>
      </c>
      <c r="F100" s="5" t="n">
        <v>8615000</v>
      </c>
    </row>
    <row r="101" spans="1:6">
      <c r="A101" s="4" t="s">
        <v>506</v>
      </c>
    </row>
    <row r="102" spans="1:6">
      <c r="A102" s="3" t="s">
        <v>451</v>
      </c>
    </row>
    <row r="103" spans="1:6">
      <c r="A103" s="4" t="s">
        <v>82</v>
      </c>
      <c r="B103" s="5" t="n">
        <v>398000</v>
      </c>
      <c r="C103" s="5" t="n">
        <v>0</v>
      </c>
      <c r="D103" s="5" t="n">
        <v>858000</v>
      </c>
      <c r="E103" s="5" t="n">
        <v>0</v>
      </c>
    </row>
    <row r="104" spans="1:6">
      <c r="A104" s="4" t="s">
        <v>507</v>
      </c>
    </row>
    <row r="105" spans="1:6">
      <c r="A105" s="3" t="s">
        <v>451</v>
      </c>
    </row>
    <row r="106" spans="1:6">
      <c r="A106" s="4" t="s">
        <v>82</v>
      </c>
      <c r="B106" s="5" t="n">
        <v>0</v>
      </c>
      <c r="C106" s="5" t="n">
        <v>0</v>
      </c>
      <c r="D106" s="5" t="n">
        <v>0</v>
      </c>
      <c r="E106" s="5" t="n">
        <v>0</v>
      </c>
    </row>
    <row r="107" spans="1:6">
      <c r="A107" s="4" t="s">
        <v>508</v>
      </c>
    </row>
    <row r="108" spans="1:6">
      <c r="A108" s="3" t="s">
        <v>451</v>
      </c>
    </row>
    <row r="109" spans="1:6">
      <c r="A109" s="4" t="s">
        <v>82</v>
      </c>
      <c r="B109" s="5" t="n">
        <v>398000</v>
      </c>
      <c r="C109" s="5" t="n">
        <v>0</v>
      </c>
      <c r="D109" s="5" t="n">
        <v>858000</v>
      </c>
      <c r="E109" s="5" t="n">
        <v>0</v>
      </c>
    </row>
    <row r="110" spans="1:6">
      <c r="A110" s="4" t="s">
        <v>509</v>
      </c>
    </row>
    <row r="111" spans="1:6">
      <c r="A111" s="3" t="s">
        <v>451</v>
      </c>
    </row>
    <row r="112" spans="1:6">
      <c r="A112" s="4" t="s">
        <v>510</v>
      </c>
      <c r="B112" s="5" t="n">
        <v>5076000</v>
      </c>
      <c r="D112" s="5" t="n">
        <v>5076000</v>
      </c>
      <c r="F112" s="5" t="n">
        <v>5077000</v>
      </c>
    </row>
    <row r="113" spans="1:6">
      <c r="A113" s="4" t="s">
        <v>511</v>
      </c>
    </row>
    <row r="114" spans="1:6">
      <c r="A114" s="3" t="s">
        <v>451</v>
      </c>
    </row>
    <row r="115" spans="1:6">
      <c r="A115" s="4" t="s">
        <v>510</v>
      </c>
      <c r="B115" s="5" t="n">
        <v>2103000</v>
      </c>
      <c r="D115" s="5" t="n">
        <v>2103000</v>
      </c>
      <c r="F115" s="5" t="n">
        <v>2456000</v>
      </c>
    </row>
    <row r="116" spans="1:6">
      <c r="A116" s="4" t="s">
        <v>512</v>
      </c>
    </row>
    <row r="117" spans="1:6">
      <c r="A117" s="3" t="s">
        <v>451</v>
      </c>
    </row>
    <row r="118" spans="1:6">
      <c r="A118" s="4" t="s">
        <v>510</v>
      </c>
      <c r="B118" s="5" t="n">
        <v>228000</v>
      </c>
      <c r="D118" s="5" t="n">
        <v>228000</v>
      </c>
      <c r="F118" s="5" t="n">
        <v>192000</v>
      </c>
    </row>
    <row r="119" spans="1:6">
      <c r="A119" s="4" t="s">
        <v>513</v>
      </c>
    </row>
    <row r="120" spans="1:6">
      <c r="A120" s="3" t="s">
        <v>451</v>
      </c>
    </row>
    <row r="121" spans="1:6">
      <c r="A121" s="4" t="s">
        <v>510</v>
      </c>
      <c r="B121" s="5" t="n">
        <v>2575000</v>
      </c>
      <c r="D121" s="5" t="n">
        <v>2575000</v>
      </c>
      <c r="F121" s="5" t="n">
        <v>338000</v>
      </c>
    </row>
    <row r="122" spans="1:6">
      <c r="A122" s="4" t="s">
        <v>514</v>
      </c>
    </row>
    <row r="123" spans="1:6">
      <c r="A123" s="3" t="s">
        <v>451</v>
      </c>
    </row>
    <row r="124" spans="1:6">
      <c r="A124" s="4" t="s">
        <v>510</v>
      </c>
      <c r="B124" s="5" t="n">
        <v>142000</v>
      </c>
      <c r="D124" s="5" t="n">
        <v>142000</v>
      </c>
      <c r="F124" s="5" t="n">
        <v>206000</v>
      </c>
    </row>
    <row r="125" spans="1:6">
      <c r="A125" s="4" t="s">
        <v>515</v>
      </c>
    </row>
    <row r="126" spans="1:6">
      <c r="A126" s="3" t="s">
        <v>451</v>
      </c>
    </row>
    <row r="127" spans="1:6">
      <c r="A127" s="4" t="s">
        <v>510</v>
      </c>
      <c r="B127" s="5" t="n">
        <v>28000</v>
      </c>
      <c r="D127" s="5" t="n">
        <v>28000</v>
      </c>
      <c r="F127" s="7" t="n">
        <v>1885000</v>
      </c>
    </row>
    <row r="128" spans="1:6">
      <c r="A128" s="4" t="s">
        <v>516</v>
      </c>
    </row>
    <row r="129" spans="1:6">
      <c r="A129" s="3" t="s">
        <v>451</v>
      </c>
    </row>
    <row r="130" spans="1:6">
      <c r="A130" s="4" t="s">
        <v>82</v>
      </c>
      <c r="B130" s="5" t="n">
        <v>-1499000</v>
      </c>
      <c r="C130" s="5" t="n">
        <v>-2785000</v>
      </c>
      <c r="D130" s="5" t="n">
        <v>-5420000</v>
      </c>
      <c r="E130" s="5" t="n">
        <v>-6358000</v>
      </c>
    </row>
    <row r="131" spans="1:6">
      <c r="A131" s="4" t="s">
        <v>517</v>
      </c>
    </row>
    <row r="132" spans="1:6">
      <c r="A132" s="3" t="s">
        <v>451</v>
      </c>
    </row>
    <row r="133" spans="1:6">
      <c r="A133" s="4" t="s">
        <v>82</v>
      </c>
      <c r="B133" s="5" t="n">
        <v>-582000</v>
      </c>
      <c r="C133" s="5" t="n">
        <v>-913000</v>
      </c>
      <c r="D133" s="5" t="n">
        <v>-2448000</v>
      </c>
      <c r="E133" s="5" t="n">
        <v>-2721000</v>
      </c>
    </row>
    <row r="134" spans="1:6">
      <c r="A134" s="4" t="s">
        <v>518</v>
      </c>
    </row>
    <row r="135" spans="1:6">
      <c r="A135" s="3" t="s">
        <v>451</v>
      </c>
    </row>
    <row r="136" spans="1:6">
      <c r="A136" s="4" t="s">
        <v>82</v>
      </c>
      <c r="B136" s="5" t="n">
        <v>-917000</v>
      </c>
      <c r="C136" s="5" t="n">
        <v>-1872000</v>
      </c>
      <c r="D136" s="5" t="n">
        <v>-2972000</v>
      </c>
      <c r="E136" s="5" t="n">
        <v>-3637000</v>
      </c>
    </row>
    <row r="137" spans="1:6">
      <c r="A137" s="4" t="s">
        <v>519</v>
      </c>
    </row>
    <row r="138" spans="1:6">
      <c r="A138" s="3" t="s">
        <v>451</v>
      </c>
    </row>
    <row r="139" spans="1:6">
      <c r="A139" s="4" t="s">
        <v>82</v>
      </c>
      <c r="B139" s="5" t="n">
        <v>-1483000</v>
      </c>
      <c r="C139" s="5" t="n">
        <v>-550000</v>
      </c>
      <c r="D139" s="5" t="n">
        <v>-3563000</v>
      </c>
      <c r="E139" s="5" t="n">
        <v>-1943000</v>
      </c>
    </row>
    <row r="140" spans="1:6">
      <c r="A140" s="4" t="s">
        <v>520</v>
      </c>
    </row>
    <row r="141" spans="1:6">
      <c r="A141" s="3" t="s">
        <v>451</v>
      </c>
    </row>
    <row r="142" spans="1:6">
      <c r="A142" s="4" t="s">
        <v>82</v>
      </c>
      <c r="B142" s="5" t="n">
        <v>-1482000</v>
      </c>
      <c r="C142" s="5" t="n">
        <v>-550000</v>
      </c>
      <c r="D142" s="5" t="n">
        <v>-3363000</v>
      </c>
      <c r="E142" s="5" t="n">
        <v>-1934000</v>
      </c>
    </row>
    <row r="143" spans="1:6">
      <c r="A143" s="4" t="s">
        <v>521</v>
      </c>
    </row>
    <row r="144" spans="1:6">
      <c r="A144" s="3" t="s">
        <v>451</v>
      </c>
    </row>
    <row r="145" spans="1:6">
      <c r="A145" s="4" t="s">
        <v>82</v>
      </c>
      <c r="B145" s="5" t="n">
        <v>-1000</v>
      </c>
      <c r="C145" s="5" t="n">
        <v>0</v>
      </c>
      <c r="D145" s="5" t="n">
        <v>-200000</v>
      </c>
      <c r="E145" s="5" t="n">
        <v>-9000</v>
      </c>
    </row>
    <row r="146" spans="1:6">
      <c r="A146" s="4" t="s">
        <v>522</v>
      </c>
    </row>
    <row r="147" spans="1:6">
      <c r="A147" s="3" t="s">
        <v>451</v>
      </c>
    </row>
    <row r="148" spans="1:6">
      <c r="A148" s="4" t="s">
        <v>82</v>
      </c>
      <c r="B148" s="5" t="n">
        <v>-1283000</v>
      </c>
      <c r="C148" s="5" t="n">
        <v>-1176000</v>
      </c>
      <c r="D148" s="5" t="n">
        <v>-4261000</v>
      </c>
      <c r="E148" s="5" t="n">
        <v>-4086000</v>
      </c>
    </row>
    <row r="149" spans="1:6">
      <c r="A149" s="4" t="s">
        <v>523</v>
      </c>
    </row>
    <row r="150" spans="1:6">
      <c r="A150" s="3" t="s">
        <v>451</v>
      </c>
    </row>
    <row r="151" spans="1:6">
      <c r="A151" s="4" t="s">
        <v>82</v>
      </c>
      <c r="B151" s="5" t="n">
        <v>-721000</v>
      </c>
      <c r="C151" s="5" t="n">
        <v>-657000</v>
      </c>
      <c r="D151" s="5" t="n">
        <v>-1941000</v>
      </c>
      <c r="E151" s="5" t="n">
        <v>-1765000</v>
      </c>
    </row>
    <row r="152" spans="1:6">
      <c r="A152" s="4" t="s">
        <v>524</v>
      </c>
    </row>
    <row r="153" spans="1:6">
      <c r="A153" s="3" t="s">
        <v>451</v>
      </c>
    </row>
    <row r="154" spans="1:6">
      <c r="A154" s="4" t="s">
        <v>82</v>
      </c>
      <c r="B154" s="5" t="n">
        <v>-562000</v>
      </c>
      <c r="C154" s="5" t="n">
        <v>-519000</v>
      </c>
      <c r="D154" s="5" t="n">
        <v>-2320000</v>
      </c>
      <c r="E154" s="5" t="n">
        <v>-2321000</v>
      </c>
    </row>
    <row r="155" spans="1:6">
      <c r="A155" s="4" t="s">
        <v>525</v>
      </c>
    </row>
    <row r="156" spans="1:6">
      <c r="A156" s="3" t="s">
        <v>451</v>
      </c>
    </row>
    <row r="157" spans="1:6">
      <c r="A157" s="4" t="s">
        <v>82</v>
      </c>
      <c r="B157" s="5" t="n">
        <v>-816000</v>
      </c>
      <c r="C157" s="5" t="n">
        <v>-1282000</v>
      </c>
      <c r="D157" s="5" t="n">
        <v>-3213000</v>
      </c>
      <c r="E157" s="5" t="n">
        <v>-2811000</v>
      </c>
    </row>
    <row r="158" spans="1:6">
      <c r="A158" s="4" t="s">
        <v>526</v>
      </c>
    </row>
    <row r="159" spans="1:6">
      <c r="A159" s="3" t="s">
        <v>451</v>
      </c>
    </row>
    <row r="160" spans="1:6">
      <c r="A160" s="4" t="s">
        <v>82</v>
      </c>
      <c r="B160" s="5" t="n">
        <v>-816000</v>
      </c>
      <c r="C160" s="5" t="n">
        <v>-1282000</v>
      </c>
      <c r="D160" s="5" t="n">
        <v>-3213000</v>
      </c>
      <c r="E160" s="5" t="n">
        <v>-2811000</v>
      </c>
    </row>
    <row r="161" spans="1:6">
      <c r="A161" s="4" t="s">
        <v>527</v>
      </c>
    </row>
    <row r="162" spans="1:6">
      <c r="A162" s="3" t="s">
        <v>451</v>
      </c>
    </row>
    <row r="163" spans="1:6">
      <c r="A163" s="4" t="s">
        <v>82</v>
      </c>
      <c r="B163" s="5" t="n">
        <v>0</v>
      </c>
      <c r="C163" s="5" t="n">
        <v>0</v>
      </c>
      <c r="D163" s="5" t="n">
        <v>0</v>
      </c>
      <c r="E163" s="5" t="n">
        <v>0</v>
      </c>
    </row>
    <row r="164" spans="1:6">
      <c r="A164" s="4" t="s">
        <v>528</v>
      </c>
    </row>
    <row r="165" spans="1:6">
      <c r="A165" s="3" t="s">
        <v>451</v>
      </c>
    </row>
    <row r="166" spans="1:6">
      <c r="A166" s="4" t="s">
        <v>82</v>
      </c>
      <c r="B166" s="5" t="n">
        <v>-45000</v>
      </c>
      <c r="C166" s="5" t="n">
        <v>-346000</v>
      </c>
      <c r="D166" s="5" t="n">
        <v>-267000</v>
      </c>
      <c r="E166" s="5" t="n">
        <v>-1247000</v>
      </c>
    </row>
    <row r="167" spans="1:6">
      <c r="A167" s="4" t="s">
        <v>529</v>
      </c>
    </row>
    <row r="168" spans="1:6">
      <c r="A168" s="3" t="s">
        <v>451</v>
      </c>
    </row>
    <row r="169" spans="1:6">
      <c r="A169" s="4" t="s">
        <v>82</v>
      </c>
      <c r="B169" s="5" t="n">
        <v>-28000</v>
      </c>
      <c r="C169" s="5" t="n">
        <v>-342000</v>
      </c>
      <c r="D169" s="5" t="n">
        <v>-68000</v>
      </c>
      <c r="E169" s="5" t="n">
        <v>-1178000</v>
      </c>
    </row>
    <row r="170" spans="1:6">
      <c r="A170" s="4" t="s">
        <v>530</v>
      </c>
    </row>
    <row r="171" spans="1:6">
      <c r="A171" s="3" t="s">
        <v>451</v>
      </c>
    </row>
    <row r="172" spans="1:6">
      <c r="A172" s="4" t="s">
        <v>82</v>
      </c>
      <c r="B172" s="7" t="n">
        <v>-17000</v>
      </c>
      <c r="C172" s="7" t="n">
        <v>-4000</v>
      </c>
      <c r="D172" s="7" t="n">
        <v>-199000</v>
      </c>
      <c r="E172" s="7" t="n">
        <v>-6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78</v>
      </c>
      <c r="D1" s="2" t="s">
        <v>1</v>
      </c>
    </row>
    <row r="2" spans="1:6">
      <c r="B2" s="2" t="s">
        <v>2</v>
      </c>
      <c r="C2" s="2" t="s">
        <v>79</v>
      </c>
      <c r="D2" s="2" t="s">
        <v>2</v>
      </c>
      <c r="E2" s="2" t="s">
        <v>79</v>
      </c>
      <c r="F2" s="2" t="s">
        <v>27</v>
      </c>
    </row>
    <row r="3" spans="1:6">
      <c r="A3" s="3" t="s">
        <v>532</v>
      </c>
    </row>
    <row r="4" spans="1:6">
      <c r="A4" s="4" t="s">
        <v>533</v>
      </c>
      <c r="B4" s="7" t="n">
        <v>145538</v>
      </c>
      <c r="D4" s="7" t="n">
        <v>145538</v>
      </c>
      <c r="F4" s="7" t="n">
        <v>326877</v>
      </c>
    </row>
    <row r="5" spans="1:6">
      <c r="A5" s="4" t="s">
        <v>534</v>
      </c>
      <c r="B5" s="5" t="n">
        <v>589358</v>
      </c>
      <c r="D5" s="5" t="n">
        <v>589358</v>
      </c>
      <c r="F5" s="5" t="n">
        <v>414635</v>
      </c>
    </row>
    <row r="6" spans="1:6">
      <c r="A6" s="4" t="s">
        <v>32</v>
      </c>
      <c r="B6" s="5" t="n">
        <v>900000</v>
      </c>
      <c r="D6" s="5" t="n">
        <v>900000</v>
      </c>
    </row>
    <row r="7" spans="1:6">
      <c r="A7" s="4" t="s">
        <v>535</v>
      </c>
      <c r="B7" s="5" t="n">
        <v>90594</v>
      </c>
      <c r="C7" s="7" t="n">
        <v>207694</v>
      </c>
      <c r="D7" s="5" t="n">
        <v>389503</v>
      </c>
      <c r="E7" s="7" t="n">
        <v>390619</v>
      </c>
    </row>
    <row r="8" spans="1:6">
      <c r="A8" s="4" t="s">
        <v>536</v>
      </c>
      <c r="B8" s="5" t="n">
        <v>634834</v>
      </c>
      <c r="C8" s="5" t="n">
        <v>48320</v>
      </c>
      <c r="D8" s="5" t="n">
        <v>1147789</v>
      </c>
      <c r="E8" s="5" t="n">
        <v>109952</v>
      </c>
    </row>
    <row r="9" spans="1:6">
      <c r="A9" s="4" t="s">
        <v>537</v>
      </c>
    </row>
    <row r="10" spans="1:6">
      <c r="A10" s="3" t="s">
        <v>532</v>
      </c>
    </row>
    <row r="11" spans="1:6">
      <c r="A11" s="4" t="s">
        <v>533</v>
      </c>
      <c r="B11" s="5" t="n">
        <v>145538</v>
      </c>
      <c r="D11" s="5" t="n">
        <v>145538</v>
      </c>
      <c r="F11" s="5" t="n">
        <v>326877</v>
      </c>
    </row>
    <row r="12" spans="1:6">
      <c r="A12" s="4" t="s">
        <v>535</v>
      </c>
      <c r="B12" s="5" t="n">
        <v>90594</v>
      </c>
      <c r="C12" s="5" t="n">
        <v>207694</v>
      </c>
      <c r="D12" s="5" t="n">
        <v>389503</v>
      </c>
      <c r="E12" s="5" t="n">
        <v>390619</v>
      </c>
    </row>
    <row r="13" spans="1:6">
      <c r="A13" s="4" t="s">
        <v>536</v>
      </c>
      <c r="B13" s="5" t="n">
        <v>0</v>
      </c>
      <c r="C13" s="5" t="n">
        <v>0</v>
      </c>
      <c r="D13" s="5" t="n">
        <v>0</v>
      </c>
      <c r="E13" s="5" t="n">
        <v>0</v>
      </c>
    </row>
    <row r="14" spans="1:6">
      <c r="A14" s="4" t="s">
        <v>538</v>
      </c>
    </row>
    <row r="15" spans="1:6">
      <c r="A15" s="3" t="s">
        <v>532</v>
      </c>
    </row>
    <row r="16" spans="1:6">
      <c r="A16" s="4" t="s">
        <v>534</v>
      </c>
      <c r="B16" s="5" t="n">
        <v>589358</v>
      </c>
      <c r="D16" s="5" t="n">
        <v>589358</v>
      </c>
      <c r="F16" s="7" t="n">
        <v>414635</v>
      </c>
    </row>
    <row r="17" spans="1:6">
      <c r="A17" s="4" t="s">
        <v>32</v>
      </c>
      <c r="B17" s="5" t="n">
        <v>900000</v>
      </c>
      <c r="D17" s="5" t="n">
        <v>900000</v>
      </c>
    </row>
    <row r="18" spans="1:6">
      <c r="A18" s="4" t="s">
        <v>535</v>
      </c>
      <c r="B18" s="5" t="n">
        <v>0</v>
      </c>
      <c r="C18" s="5" t="n">
        <v>0</v>
      </c>
      <c r="D18" s="5" t="n">
        <v>0</v>
      </c>
      <c r="E18" s="5" t="n">
        <v>0</v>
      </c>
    </row>
    <row r="19" spans="1:6">
      <c r="A19" s="4" t="s">
        <v>536</v>
      </c>
      <c r="B19" s="7" t="n">
        <v>634834</v>
      </c>
      <c r="C19" s="7" t="n">
        <v>48320</v>
      </c>
      <c r="D19" s="7" t="n">
        <v>1147789</v>
      </c>
      <c r="E19" s="7" t="n">
        <v>109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6</v>
      </c>
      <c r="B4" s="7" t="n">
        <v>-9807979</v>
      </c>
      <c r="C4" s="7" t="n">
        <v>-8302639</v>
      </c>
      <c r="D4" s="7" t="n">
        <v>-24526756</v>
      </c>
      <c r="E4" s="7" t="n">
        <v>-23503057</v>
      </c>
    </row>
    <row r="5" spans="1:5">
      <c r="A5" s="3" t="s">
        <v>107</v>
      </c>
    </row>
    <row r="6" spans="1:5">
      <c r="A6" s="4" t="s">
        <v>108</v>
      </c>
      <c r="B6" s="5" t="n">
        <v>68890</v>
      </c>
      <c r="C6" s="5" t="n">
        <v>-272618</v>
      </c>
      <c r="D6" s="5" t="n">
        <v>-266807</v>
      </c>
      <c r="E6" s="5" t="n">
        <v>658443</v>
      </c>
    </row>
    <row r="7" spans="1:5">
      <c r="A7" s="4" t="s">
        <v>109</v>
      </c>
      <c r="B7" s="5" t="n">
        <v>-103212</v>
      </c>
      <c r="C7" s="5" t="n">
        <v>-29584</v>
      </c>
      <c r="D7" s="5" t="n">
        <v>-313348</v>
      </c>
      <c r="E7" s="5" t="n">
        <v>108196</v>
      </c>
    </row>
    <row r="8" spans="1:5">
      <c r="A8" s="4" t="s">
        <v>110</v>
      </c>
      <c r="B8" s="5" t="n">
        <v>27620</v>
      </c>
      <c r="C8" s="5" t="n">
        <v>-1238</v>
      </c>
      <c r="D8" s="5" t="n">
        <v>25852</v>
      </c>
      <c r="E8" s="5" t="n">
        <v>-5138</v>
      </c>
    </row>
    <row r="9" spans="1:5">
      <c r="A9" s="4" t="s">
        <v>111</v>
      </c>
      <c r="B9" s="5" t="n">
        <v>-6702</v>
      </c>
      <c r="C9" s="5" t="n">
        <v>-303440</v>
      </c>
      <c r="D9" s="5" t="n">
        <v>-554303</v>
      </c>
      <c r="E9" s="5" t="n">
        <v>761501</v>
      </c>
    </row>
    <row r="10" spans="1:5">
      <c r="A10" s="4" t="s">
        <v>112</v>
      </c>
      <c r="B10" s="5" t="n">
        <v>-9814681</v>
      </c>
      <c r="C10" s="5" t="n">
        <v>-8606079</v>
      </c>
      <c r="D10" s="5" t="n">
        <v>-25081059</v>
      </c>
      <c r="E10" s="5" t="n">
        <v>-22741556</v>
      </c>
    </row>
    <row r="11" spans="1:5">
      <c r="A11" s="4" t="s">
        <v>113</v>
      </c>
      <c r="B11" s="5" t="n">
        <v>13788</v>
      </c>
      <c r="C11" s="5" t="n">
        <v>63306</v>
      </c>
      <c r="D11" s="5" t="n">
        <v>-15657</v>
      </c>
      <c r="E11" s="5" t="n">
        <v>79660</v>
      </c>
    </row>
    <row r="12" spans="1:5">
      <c r="A12" s="4" t="s">
        <v>114</v>
      </c>
      <c r="B12" s="7" t="n">
        <v>-9800893</v>
      </c>
      <c r="C12" s="7" t="n">
        <v>-8542773</v>
      </c>
      <c r="D12" s="7" t="n">
        <v>-25096716</v>
      </c>
      <c r="E12" s="7" t="n">
        <v>-226618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39</v>
      </c>
      <c r="B1" s="1" t="s">
        <v>540</v>
      </c>
      <c r="C1" s="2" t="s">
        <v>541</v>
      </c>
    </row>
    <row r="2" spans="1:3">
      <c r="A2" s="4" t="s">
        <v>542</v>
      </c>
    </row>
    <row r="3" spans="1:3">
      <c r="A3" s="4" t="s">
        <v>543</v>
      </c>
      <c r="B3" s="4" t="s">
        <v>544</v>
      </c>
      <c r="C3" s="7" t="n">
        <v>3059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27"/>
    <col customWidth="1" max="5" min="5" width="15"/>
    <col customWidth="1" max="6" min="6" width="39"/>
    <col customWidth="1" max="7" min="7" width="20"/>
    <col customWidth="1" max="8" min="8" width="45"/>
    <col customWidth="1" max="9" min="9" width="24"/>
  </cols>
  <sheetData>
    <row r="1" spans="1:9">
      <c r="A1" s="1" t="s">
        <v>115</v>
      </c>
      <c r="B1" s="2" t="s">
        <v>116</v>
      </c>
      <c r="C1" s="2" t="s">
        <v>117</v>
      </c>
      <c r="D1" s="2" t="s">
        <v>118</v>
      </c>
      <c r="E1" s="2" t="s">
        <v>119</v>
      </c>
      <c r="F1" s="2" t="s">
        <v>120</v>
      </c>
      <c r="G1" s="2" t="s">
        <v>121</v>
      </c>
      <c r="H1" s="2" t="s">
        <v>122</v>
      </c>
      <c r="I1" s="2" t="s">
        <v>123</v>
      </c>
    </row>
    <row r="2" spans="1:9">
      <c r="A2" s="4" t="s">
        <v>124</v>
      </c>
      <c r="B2" s="7" t="n">
        <v>74219643</v>
      </c>
      <c r="C2" s="7" t="n">
        <v>766409</v>
      </c>
      <c r="D2" s="7" t="n">
        <v>328524644</v>
      </c>
      <c r="E2" s="7" t="n">
        <v>-42741551</v>
      </c>
      <c r="F2" s="7" t="n">
        <v>1570971</v>
      </c>
      <c r="G2" s="7" t="n">
        <v>-214042787</v>
      </c>
      <c r="H2" s="7" t="n">
        <v>74077686</v>
      </c>
      <c r="I2" s="7" t="n">
        <v>141957</v>
      </c>
    </row>
    <row r="3" spans="1:9">
      <c r="A3" s="4" t="s">
        <v>125</v>
      </c>
      <c r="C3" s="5" t="n">
        <v>76640943</v>
      </c>
    </row>
    <row r="4" spans="1:9">
      <c r="A4" s="3" t="s">
        <v>126</v>
      </c>
    </row>
    <row r="5" spans="1:9">
      <c r="A5" s="4" t="s">
        <v>127</v>
      </c>
      <c r="B5" s="5" t="n">
        <v>2484757</v>
      </c>
      <c r="D5" s="5" t="n">
        <v>2484757</v>
      </c>
      <c r="H5" s="5" t="n">
        <v>2484757</v>
      </c>
    </row>
    <row r="6" spans="1:9">
      <c r="A6" s="4" t="s">
        <v>128</v>
      </c>
      <c r="C6" s="5" t="n">
        <v>60000</v>
      </c>
    </row>
    <row r="7" spans="1:9">
      <c r="A7" s="4" t="s">
        <v>129</v>
      </c>
      <c r="C7" s="7" t="n">
        <v>600</v>
      </c>
      <c r="D7" s="5" t="n">
        <v>-600</v>
      </c>
    </row>
    <row r="8" spans="1:9">
      <c r="A8" s="4" t="s">
        <v>130</v>
      </c>
      <c r="B8" s="5" t="n">
        <v>761501</v>
      </c>
      <c r="F8" s="5" t="n">
        <v>775938</v>
      </c>
      <c r="H8" s="5" t="n">
        <v>775938</v>
      </c>
      <c r="I8" s="5" t="n">
        <v>-14437</v>
      </c>
    </row>
    <row r="9" spans="1:9">
      <c r="A9" s="4" t="s">
        <v>131</v>
      </c>
      <c r="B9" s="5" t="n">
        <v>-24664250</v>
      </c>
      <c r="E9" s="5" t="n">
        <v>-25502882</v>
      </c>
      <c r="G9" s="5" t="n">
        <v>-838632</v>
      </c>
      <c r="H9" s="5" t="n">
        <v>-24664250</v>
      </c>
    </row>
    <row r="10" spans="1:9">
      <c r="A10" s="4" t="s">
        <v>96</v>
      </c>
      <c r="B10" s="5" t="n">
        <v>-23503057</v>
      </c>
      <c r="G10" s="5" t="n">
        <v>-23437834</v>
      </c>
      <c r="H10" s="5" t="n">
        <v>-23437834</v>
      </c>
      <c r="I10" s="5" t="n">
        <v>-65223</v>
      </c>
    </row>
    <row r="11" spans="1:9">
      <c r="A11" s="4" t="s">
        <v>132</v>
      </c>
      <c r="B11" s="5" t="n">
        <v>78627094</v>
      </c>
      <c r="C11" s="7" t="n">
        <v>767009</v>
      </c>
      <c r="D11" s="5" t="n">
        <v>331008801</v>
      </c>
      <c r="E11" s="5" t="n">
        <v>-17238669</v>
      </c>
      <c r="F11" s="5" t="n">
        <v>2346909</v>
      </c>
      <c r="G11" s="5" t="n">
        <v>-238319253</v>
      </c>
      <c r="H11" s="5" t="n">
        <v>78564797</v>
      </c>
      <c r="I11" s="5" t="n">
        <v>62297</v>
      </c>
    </row>
    <row r="12" spans="1:9">
      <c r="A12" s="4" t="s">
        <v>133</v>
      </c>
      <c r="C12" s="5" t="n">
        <v>76700943</v>
      </c>
    </row>
    <row r="13" spans="1:9">
      <c r="A13" s="4" t="s">
        <v>134</v>
      </c>
      <c r="B13" s="5" t="n">
        <v>77379847</v>
      </c>
      <c r="C13" s="7" t="n">
        <v>775720</v>
      </c>
      <c r="D13" s="5" t="n">
        <v>331119340</v>
      </c>
      <c r="E13" s="5" t="n">
        <v>-17238669</v>
      </c>
      <c r="F13" s="5" t="n">
        <v>3564779</v>
      </c>
      <c r="G13" s="5" t="n">
        <v>-240121901</v>
      </c>
      <c r="H13" s="5" t="n">
        <v>78099269</v>
      </c>
      <c r="I13" s="5" t="n">
        <v>-719422</v>
      </c>
    </row>
    <row r="14" spans="1:9">
      <c r="A14" s="4" t="s">
        <v>135</v>
      </c>
      <c r="C14" s="5" t="n">
        <v>77572038</v>
      </c>
    </row>
    <row r="15" spans="1:9">
      <c r="A15" s="3" t="s">
        <v>126</v>
      </c>
    </row>
    <row r="16" spans="1:9">
      <c r="A16" s="4" t="s">
        <v>127</v>
      </c>
      <c r="B16" s="5" t="n">
        <v>3878619</v>
      </c>
      <c r="D16" s="5" t="n">
        <v>3878619</v>
      </c>
      <c r="H16" s="5" t="n">
        <v>3878619</v>
      </c>
    </row>
    <row r="17" spans="1:9">
      <c r="A17" s="4" t="s">
        <v>128</v>
      </c>
      <c r="C17" s="5" t="n">
        <v>80000</v>
      </c>
    </row>
    <row r="18" spans="1:9">
      <c r="A18" s="4" t="s">
        <v>129</v>
      </c>
      <c r="C18" s="7" t="n">
        <v>800</v>
      </c>
      <c r="D18" s="5" t="n">
        <v>-800</v>
      </c>
    </row>
    <row r="19" spans="1:9">
      <c r="A19" s="4" t="s">
        <v>136</v>
      </c>
      <c r="C19" s="5" t="n">
        <v>-3530</v>
      </c>
    </row>
    <row r="20" spans="1:9">
      <c r="A20" s="4" t="s">
        <v>137</v>
      </c>
      <c r="B20" s="5" t="n">
        <v>-11403</v>
      </c>
      <c r="C20" s="7" t="n">
        <v>-35</v>
      </c>
      <c r="D20" s="5" t="n">
        <v>-11368</v>
      </c>
      <c r="H20" s="5" t="n">
        <v>-11403</v>
      </c>
    </row>
    <row r="21" spans="1:9">
      <c r="A21" s="4" t="s">
        <v>130</v>
      </c>
      <c r="B21" s="5" t="n">
        <v>-554303</v>
      </c>
      <c r="F21" s="5" t="n">
        <v>-528098</v>
      </c>
      <c r="H21" s="5" t="n">
        <v>-528098</v>
      </c>
      <c r="I21" s="5" t="n">
        <v>-26205</v>
      </c>
    </row>
    <row r="22" spans="1:9">
      <c r="A22" s="4" t="s">
        <v>138</v>
      </c>
      <c r="B22" s="5" t="n">
        <v>3059383</v>
      </c>
      <c r="H22" s="5" t="n">
        <v>3059383</v>
      </c>
    </row>
    <row r="23" spans="1:9">
      <c r="A23" s="4" t="s">
        <v>96</v>
      </c>
      <c r="B23" s="5" t="n">
        <v>-24526756</v>
      </c>
      <c r="G23" s="5" t="n">
        <v>-24568618</v>
      </c>
      <c r="H23" s="5" t="n">
        <v>-24568618</v>
      </c>
      <c r="I23" s="5" t="n">
        <v>41862</v>
      </c>
    </row>
    <row r="24" spans="1:9">
      <c r="A24" s="4" t="s">
        <v>139</v>
      </c>
      <c r="B24" s="7" t="n">
        <v>59225387</v>
      </c>
      <c r="C24" s="7" t="n">
        <v>776485</v>
      </c>
      <c r="D24" s="7" t="n">
        <v>334985791</v>
      </c>
      <c r="E24" s="7" t="n">
        <v>-17238669</v>
      </c>
      <c r="F24" s="7" t="n">
        <v>3036681</v>
      </c>
      <c r="G24" s="7" t="n">
        <v>-261631136</v>
      </c>
      <c r="H24" s="7" t="n">
        <v>59929152</v>
      </c>
      <c r="I24" s="7" t="n">
        <v>-703765</v>
      </c>
    </row>
    <row r="25" spans="1:9">
      <c r="A25" s="4" t="s">
        <v>140</v>
      </c>
      <c r="C25" s="5" t="n">
        <v>77648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9</v>
      </c>
    </row>
    <row r="3" spans="1:3">
      <c r="A3" s="3" t="s">
        <v>142</v>
      </c>
    </row>
    <row r="4" spans="1:3">
      <c r="A4" s="4" t="s">
        <v>96</v>
      </c>
      <c r="B4" s="7" t="n">
        <v>-24526756</v>
      </c>
      <c r="C4" s="7" t="n">
        <v>-23503057</v>
      </c>
    </row>
    <row r="5" spans="1:3">
      <c r="A5" s="3" t="s">
        <v>143</v>
      </c>
    </row>
    <row r="6" spans="1:3">
      <c r="A6" s="4" t="s">
        <v>144</v>
      </c>
      <c r="B6" s="5" t="n">
        <v>1688715</v>
      </c>
      <c r="C6" s="5" t="n">
        <v>1878363</v>
      </c>
    </row>
    <row r="7" spans="1:3">
      <c r="A7" s="4" t="s">
        <v>127</v>
      </c>
      <c r="B7" s="5" t="n">
        <v>3878619</v>
      </c>
      <c r="C7" s="5" t="n">
        <v>2990157</v>
      </c>
    </row>
    <row r="8" spans="1:3">
      <c r="A8" s="4" t="s">
        <v>145</v>
      </c>
      <c r="B8" s="5" t="n">
        <v>269239</v>
      </c>
      <c r="C8" s="5" t="n">
        <v>400542</v>
      </c>
    </row>
    <row r="9" spans="1:3">
      <c r="A9" s="4" t="s">
        <v>146</v>
      </c>
      <c r="B9" s="5" t="n">
        <v>-333889</v>
      </c>
      <c r="C9" s="5" t="n">
        <v>0</v>
      </c>
    </row>
    <row r="10" spans="1:3">
      <c r="A10" s="4" t="s">
        <v>147</v>
      </c>
      <c r="B10" s="5" t="n">
        <v>-2849816</v>
      </c>
      <c r="C10" s="5" t="n">
        <v>-274000</v>
      </c>
    </row>
    <row r="11" spans="1:3">
      <c r="A11" s="4" t="s">
        <v>148</v>
      </c>
      <c r="B11" s="5" t="n">
        <v>70803</v>
      </c>
      <c r="C11" s="5" t="n">
        <v>-1170017</v>
      </c>
    </row>
    <row r="12" spans="1:3">
      <c r="A12" s="4" t="s">
        <v>149</v>
      </c>
      <c r="B12" s="5" t="n">
        <v>519027</v>
      </c>
      <c r="C12" s="5" t="n">
        <v>781927</v>
      </c>
    </row>
    <row r="13" spans="1:3">
      <c r="A13" s="3" t="s">
        <v>150</v>
      </c>
    </row>
    <row r="14" spans="1:3">
      <c r="A14" s="4" t="s">
        <v>151</v>
      </c>
      <c r="B14" s="5" t="n">
        <v>1504218</v>
      </c>
      <c r="C14" s="5" t="n">
        <v>71400</v>
      </c>
    </row>
    <row r="15" spans="1:3">
      <c r="A15" s="4" t="s">
        <v>152</v>
      </c>
      <c r="B15" s="5" t="n">
        <v>1619875</v>
      </c>
      <c r="C15" s="5" t="n">
        <v>0</v>
      </c>
    </row>
    <row r="16" spans="1:3">
      <c r="A16" s="4" t="s">
        <v>33</v>
      </c>
      <c r="B16" s="5" t="n">
        <v>-1551859</v>
      </c>
      <c r="C16" s="5" t="n">
        <v>-2519197</v>
      </c>
    </row>
    <row r="17" spans="1:3">
      <c r="A17" s="4" t="s">
        <v>35</v>
      </c>
      <c r="B17" s="5" t="n">
        <v>144421</v>
      </c>
      <c r="C17" s="5" t="n">
        <v>13345</v>
      </c>
    </row>
    <row r="18" spans="1:3">
      <c r="A18" s="4" t="s">
        <v>153</v>
      </c>
      <c r="B18" s="5" t="n">
        <v>-664524</v>
      </c>
      <c r="C18" s="5" t="n">
        <v>1743215</v>
      </c>
    </row>
    <row r="19" spans="1:3">
      <c r="A19" s="4" t="s">
        <v>154</v>
      </c>
      <c r="B19" s="5" t="n">
        <v>49174</v>
      </c>
      <c r="C19" s="5" t="n">
        <v>-253480</v>
      </c>
    </row>
    <row r="20" spans="1:3">
      <c r="A20" s="4" t="s">
        <v>155</v>
      </c>
      <c r="B20" s="5" t="n">
        <v>-20182753</v>
      </c>
      <c r="C20" s="5" t="n">
        <v>-19840802</v>
      </c>
    </row>
    <row r="21" spans="1:3">
      <c r="A21" s="3" t="s">
        <v>156</v>
      </c>
    </row>
    <row r="22" spans="1:3">
      <c r="A22" s="4" t="s">
        <v>40</v>
      </c>
      <c r="B22" s="5" t="n">
        <v>-7616</v>
      </c>
      <c r="C22" s="5" t="n">
        <v>-79916</v>
      </c>
    </row>
    <row r="23" spans="1:3">
      <c r="A23" s="4" t="s">
        <v>157</v>
      </c>
      <c r="B23" s="5" t="n">
        <v>-959488</v>
      </c>
      <c r="C23" s="5" t="n">
        <v>-1341744</v>
      </c>
    </row>
    <row r="24" spans="1:3">
      <c r="A24" s="4" t="s">
        <v>158</v>
      </c>
      <c r="B24" s="5" t="n">
        <v>21858785</v>
      </c>
      <c r="C24" s="5" t="n">
        <v>33395422</v>
      </c>
    </row>
    <row r="25" spans="1:3">
      <c r="A25" s="4" t="s">
        <v>159</v>
      </c>
      <c r="B25" s="5" t="n">
        <v>-1000000</v>
      </c>
      <c r="C25" s="5" t="n">
        <v>0</v>
      </c>
    </row>
    <row r="26" spans="1:3">
      <c r="A26" s="4" t="s">
        <v>160</v>
      </c>
      <c r="B26" s="5" t="n">
        <v>-4910630</v>
      </c>
      <c r="C26" s="5" t="n">
        <v>-22974668</v>
      </c>
    </row>
    <row r="27" spans="1:3">
      <c r="A27" s="4" t="s">
        <v>161</v>
      </c>
      <c r="B27" s="5" t="n">
        <v>0</v>
      </c>
      <c r="C27" s="5" t="n">
        <v>-3690047</v>
      </c>
    </row>
    <row r="28" spans="1:3">
      <c r="A28" s="4" t="s">
        <v>162</v>
      </c>
      <c r="B28" s="5" t="n">
        <v>14981051</v>
      </c>
      <c r="C28" s="5" t="n">
        <v>5309047</v>
      </c>
    </row>
    <row r="29" spans="1:3">
      <c r="A29" s="3" t="s">
        <v>163</v>
      </c>
    </row>
    <row r="30" spans="1:3">
      <c r="A30" s="4" t="s">
        <v>164</v>
      </c>
      <c r="B30" s="5" t="n">
        <v>0</v>
      </c>
      <c r="C30" s="5" t="n">
        <v>24664250</v>
      </c>
    </row>
    <row r="31" spans="1:3">
      <c r="A31" s="4" t="s">
        <v>165</v>
      </c>
      <c r="B31" s="5" t="n">
        <v>11403</v>
      </c>
      <c r="C31" s="5" t="n">
        <v>0</v>
      </c>
    </row>
    <row r="32" spans="1:3">
      <c r="A32" s="4" t="s">
        <v>166</v>
      </c>
      <c r="B32" s="5" t="n">
        <v>-11403</v>
      </c>
      <c r="C32" s="5" t="n">
        <v>24664250</v>
      </c>
    </row>
    <row r="33" spans="1:3">
      <c r="A33" s="4" t="s">
        <v>167</v>
      </c>
      <c r="B33" s="5" t="n">
        <v>-268074</v>
      </c>
      <c r="C33" s="5" t="n">
        <v>-72436</v>
      </c>
    </row>
    <row r="34" spans="1:3">
      <c r="A34" s="4" t="s">
        <v>168</v>
      </c>
      <c r="B34" s="5" t="n">
        <v>-5481179</v>
      </c>
      <c r="C34" s="5" t="n">
        <v>10060059</v>
      </c>
    </row>
    <row r="35" spans="1:3">
      <c r="A35" s="3" t="s">
        <v>169</v>
      </c>
    </row>
    <row r="36" spans="1:3">
      <c r="A36" s="4" t="s">
        <v>170</v>
      </c>
      <c r="B36" s="5" t="n">
        <v>24848227</v>
      </c>
      <c r="C36" s="5" t="n">
        <v>25882554</v>
      </c>
    </row>
    <row r="37" spans="1:3">
      <c r="A37" s="4" t="s">
        <v>171</v>
      </c>
      <c r="B37" s="5" t="n">
        <v>19367048</v>
      </c>
    </row>
    <row r="38" spans="1:3">
      <c r="A38" s="3" t="s">
        <v>172</v>
      </c>
    </row>
    <row r="39" spans="1:3">
      <c r="A39" s="4" t="s">
        <v>173</v>
      </c>
      <c r="B39" s="7" t="n">
        <v>1300000</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20:07Z</dcterms:created>
  <dcterms:modified xmlns:dcterms="http://purl.org/dc/terms/" xmlns:xsi="http://www.w3.org/2001/XMLSchema-instance" xsi:type="dcterms:W3CDTF">2018-11-08T14:20:07Z</dcterms:modified>
</cp:coreProperties>
</file>